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Stoc" sheetId="7" r:id="rId7"/>
    <s:sheet name="Consolidated Statements of Sto8" sheetId="8" r:id="rId8"/>
    <s:sheet name="Summary of Significant Accounti" sheetId="9" r:id="rId9"/>
    <s:sheet name="Business Acquisitions" sheetId="10" r:id="rId10"/>
    <s:sheet name="Goodwill, Other Intangible Asse" sheetId="11" r:id="rId11"/>
    <s:sheet name="Treasury Stock Transactions" sheetId="12" r:id="rId12"/>
    <s:sheet name="Share-Based Plans" sheetId="13" r:id="rId13"/>
    <s:sheet name="Retirement Benefit Plans" sheetId="14" r:id="rId14"/>
    <s:sheet name="Income Taxes" sheetId="15" r:id="rId15"/>
    <s:sheet name="Revolving Credit Facility" sheetId="16" r:id="rId16"/>
    <s:sheet name="Operating Leases" sheetId="17" r:id="rId17"/>
    <s:sheet name="Fair Value of Financial Instrum" sheetId="18" r:id="rId18"/>
    <s:sheet name="Commitments and Contingencies" sheetId="19" r:id="rId19"/>
    <s:sheet name="Segment Disclosure" sheetId="20" r:id="rId20"/>
    <s:sheet name="Recent Accounting Pronouncement" sheetId="21" r:id="rId21"/>
    <s:sheet name="Quarterly Financial Data (Unaud" sheetId="22" r:id="rId22"/>
    <s:sheet name="Schedule II Valuation and Quali" sheetId="23" r:id="rId23"/>
    <s:sheet name="Summary of Significant Accoun24" sheetId="24" r:id="rId24"/>
    <s:sheet name="Summary of Significant Accoun25" sheetId="25" r:id="rId25"/>
    <s:sheet name="Business Acquisitions (Tables)" sheetId="26" r:id="rId26"/>
    <s:sheet name="Goodwill, Other Intangible As27" sheetId="27" r:id="rId27"/>
    <s:sheet name="Share-Based Plans (Tables)" sheetId="28" r:id="rId28"/>
    <s:sheet name="Retirement Benefit Plans (Table" sheetId="29" r:id="rId29"/>
    <s:sheet name="Income Taxes (Tables)" sheetId="30" r:id="rId30"/>
    <s:sheet name="Revolving Credit Facility (Tabl" sheetId="31" r:id="rId31"/>
    <s:sheet name="Operating Leases (Tables)" sheetId="32" r:id="rId32"/>
    <s:sheet name="Fair Value of Financial Instr33" sheetId="33" r:id="rId33"/>
    <s:sheet name="Segment Disclosure (Tables)" sheetId="34" r:id="rId34"/>
    <s:sheet name="Quarterly Financial Data (Una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Business Acquisitions - Additio" sheetId="42" r:id="rId42"/>
    <s:sheet name="Business Acquisitions - Assets " sheetId="43" r:id="rId43"/>
    <s:sheet name="Business Acquisitions - Pro For" sheetId="44" r:id="rId44"/>
    <s:sheet name="Goodwill, Other Intangible As45" sheetId="45" r:id="rId45"/>
    <s:sheet name="Goodwill, Other Intangible As46" sheetId="46" r:id="rId46"/>
    <s:sheet name="Goodwill, Other Intangible As47" sheetId="47" r:id="rId47"/>
    <s:sheet name="Goodwill, Other Intangible As48" sheetId="48" r:id="rId48"/>
    <s:sheet name="Goodwill, Other Intangible As49" sheetId="49" r:id="rId49"/>
    <s:sheet name="Treasury Stock Transactions (De" sheetId="50" r:id="rId50"/>
    <s:sheet name="Share-Based Plans - Stock Optio" sheetId="51" r:id="rId51"/>
    <s:sheet name="Share-Based Plans - Stock Opt52" sheetId="52" r:id="rId52"/>
    <s:sheet name="Share-Based Plans - Restricted " sheetId="53" r:id="rId53"/>
    <s:sheet name="Share-Based Plans - Restricte54" sheetId="54" r:id="rId54"/>
    <s:sheet name="Share-Based Plans - Additional " sheetId="55" r:id="rId55"/>
    <s:sheet name="Retirement Benefit Plans - Reco" sheetId="56" r:id="rId56"/>
    <s:sheet name="Retirement Benefit Plans - Addi" sheetId="57" r:id="rId57"/>
    <s:sheet name="Income Taxes - Income from Cont" sheetId="58" r:id="rId58"/>
    <s:sheet name="Income Taxes - Components of In" sheetId="59" r:id="rId59"/>
    <s:sheet name="Income Taxes - Reconciliation o" sheetId="60" r:id="rId60"/>
    <s:sheet name="Income Taxes - Deferred Income " sheetId="61" r:id="rId61"/>
    <s:sheet name="Income Taxes - Unrecognized Tax" sheetId="62" r:id="rId62"/>
    <s:sheet name="Income Taxes - Additional Infor" sheetId="63" r:id="rId63"/>
    <s:sheet name="Revolving Credit Facility - Com" sheetId="64" r:id="rId64"/>
    <s:sheet name="Revolving Credit Facility - Add" sheetId="65" r:id="rId65"/>
    <s:sheet name="Operating Leases - Future Minim" sheetId="66" r:id="rId66"/>
    <s:sheet name="Operating Leases - Additional I" sheetId="67" r:id="rId67"/>
    <s:sheet name="Fair Value of Financial Instr68" sheetId="68" r:id="rId68"/>
    <s:sheet name="Fair Value of Financial Instr69" sheetId="69" r:id="rId69"/>
    <s:sheet name="Segment Disclosure (Details)" sheetId="70" r:id="rId70"/>
    <s:sheet name="Segment Disclosure - Additional" sheetId="71" r:id="rId71"/>
    <s:sheet name="Recent Accounting Pronounceme72" sheetId="72" r:id="rId72"/>
    <s:sheet name="Quarterly Financial Data (Una73" sheetId="73" r:id="rId73"/>
    <s:sheet name="Schedule II Valuation and Qua74" sheetId="74" r:id="rId74"/>
  </s:sheets>
  <s:definedNames/>
  <s:calcPr calcId="124519" calcMode="auto" fullCalcOnLoad="1"/>
</s:workbook>
</file>

<file path=xl/sharedStrings.xml><?xml version="1.0" encoding="utf-8"?>
<sst xmlns="http://schemas.openxmlformats.org/spreadsheetml/2006/main" uniqueCount="795">
  <si>
    <t>Document and Entity Information - USD ($)</t>
  </si>
  <si>
    <t>12 Months Ended</t>
  </si>
  <si>
    <t>Mar. 31, 2016</t>
  </si>
  <si>
    <t>May. 20, 2016</t>
  </si>
  <si>
    <t>Sep. 30, 2015</t>
  </si>
  <si>
    <t>Document And Entity Information [Abstract]</t>
  </si>
  <si>
    <t>Entity Registrant Name</t>
  </si>
  <si>
    <t>CSS INDUSTRIES INC</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Mar. 31, 2015</t>
  </si>
  <si>
    <t>Current assets:</t>
  </si>
  <si>
    <t>Cash and cash equivalents</t>
  </si>
  <si>
    <t>Short-term investments</t>
  </si>
  <si>
    <t>Accounts receivable, net of allowances of $1,363 and $1,059</t>
  </si>
  <si>
    <t>Inventories</t>
  </si>
  <si>
    <t>Other current assets</t>
  </si>
  <si>
    <t>Total current assets</t>
  </si>
  <si>
    <t>Net property, plant and equipment</t>
  </si>
  <si>
    <t>Deferred income taxes</t>
  </si>
  <si>
    <t>Other assets:</t>
  </si>
  <si>
    <t>Goodwill</t>
  </si>
  <si>
    <t>Intangible assets, net of accumulated amortization of $14,624 and $11,959</t>
  </si>
  <si>
    <t>Other</t>
  </si>
  <si>
    <t>Total other assets</t>
  </si>
  <si>
    <t>Total assets</t>
  </si>
  <si>
    <t>Current liabilities:</t>
  </si>
  <si>
    <t>Accounts payable</t>
  </si>
  <si>
    <t>Accrued income taxes</t>
  </si>
  <si>
    <t>Accrued payroll and other compensation</t>
  </si>
  <si>
    <t>Accrued customer programs</t>
  </si>
  <si>
    <t>Accrued royalties</t>
  </si>
  <si>
    <t>Accrued other expenses</t>
  </si>
  <si>
    <t>Total current liabilities</t>
  </si>
  <si>
    <t>Long-term obligations</t>
  </si>
  <si>
    <t>Commitments and contingencies (Notes 9 and 11)</t>
  </si>
  <si>
    <t xml:space="preserve"> </t>
  </si>
  <si>
    <t>Stockholders’ equity:</t>
  </si>
  <si>
    <t>Preferred stock, Class 2, $.01 par, 1,000,000 shares authorized, no shares issued</t>
  </si>
  <si>
    <t>Common stock, $.10 par, 25,000,000 shares authorized, 14,703,084 shares issued at March 31, 2016 and 2015</t>
  </si>
  <si>
    <t>Additional paid-in capital</t>
  </si>
  <si>
    <t>Retained earnings</t>
  </si>
  <si>
    <t>Accumulated other comprehensive loss, net of tax</t>
  </si>
  <si>
    <t>Common stock in treasury, 5,670,819 and 5,359,334 shares, at cost</t>
  </si>
  <si>
    <t>Total stockholders’ equity</t>
  </si>
  <si>
    <t>Total liabilities and stockholders’ equity</t>
  </si>
  <si>
    <t>Consolidated Balance Sheets (Parenthetical) - USD ($) $ in Thousands</t>
  </si>
  <si>
    <t>Statement of Financial Position [Abstract]</t>
  </si>
  <si>
    <t>Allowances for accounts receivable</t>
  </si>
  <si>
    <t>Accumulated amortization on intangible ass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Income - USD ($) shares in Thousands, $ in Thousands</t>
  </si>
  <si>
    <t>Mar. 31, 2014</t>
  </si>
  <si>
    <t>Income Statement [Abstract]</t>
  </si>
  <si>
    <t>Net sales</t>
  </si>
  <si>
    <t>Costs and expenses</t>
  </si>
  <si>
    <t>Cost of sales</t>
  </si>
  <si>
    <t>Selling, general and administrative expenses</t>
  </si>
  <si>
    <t>Interest (income) expense, net</t>
  </si>
  <si>
    <t>Other (income) expense, net</t>
  </si>
  <si>
    <t>Total costs and expenses</t>
  </si>
  <si>
    <t>Income from continuing operations before income taxes</t>
  </si>
  <si>
    <t>Income tax expense</t>
  </si>
  <si>
    <t>Income from continuing operations</t>
  </si>
  <si>
    <t>Income from discontinued operations, net of tax</t>
  </si>
  <si>
    <t>Net income</t>
  </si>
  <si>
    <t>Basic:</t>
  </si>
  <si>
    <t>Continuing operations (in dollars per share)</t>
  </si>
  <si>
    <t>Discontinued operations (in dollars per share)</t>
  </si>
  <si>
    <t>Total (in dollars per share)</t>
  </si>
  <si>
    <t>Diluted:</t>
  </si>
  <si>
    <t>Weighted average shares outstanding:</t>
  </si>
  <si>
    <t>Basic (in shares)</t>
  </si>
  <si>
    <t>Diluted (in shares)</t>
  </si>
  <si>
    <t>Comprehensive income:</t>
  </si>
  <si>
    <t>Postretirement medical plan,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Accretion of investment discount</t>
  </si>
  <si>
    <t>Provision for accounts receivable allowances</t>
  </si>
  <si>
    <t>Deferred tax provision</t>
  </si>
  <si>
    <t>Gain on sale or disposal of assets</t>
  </si>
  <si>
    <t>Share-based compensation expense</t>
  </si>
  <si>
    <t>Changes in assets and liabilities, net of acquisitions:</t>
  </si>
  <si>
    <t>Accounts receivable</t>
  </si>
  <si>
    <t>Other assets</t>
  </si>
  <si>
    <t>Accrued expenses and long-term obligations</t>
  </si>
  <si>
    <t>Net cash provided by operating activities-continuing operations</t>
  </si>
  <si>
    <t>Net cash used for operating activities-discontinued operations</t>
  </si>
  <si>
    <t>Net cash provided by operating activities</t>
  </si>
  <si>
    <t>Cash flows from investing activities:</t>
  </si>
  <si>
    <t>Maturities of investment securities</t>
  </si>
  <si>
    <t>Purchase of held-to-maturity investment securities</t>
  </si>
  <si>
    <t>Purchase of businesses, net of cash received of $0 and $2,778 in 2016 and 2015, respectively</t>
  </si>
  <si>
    <t>Purchase of property, plant and equipment</t>
  </si>
  <si>
    <t>Proceeds from sale of assets</t>
  </si>
  <si>
    <t>Net cash used for investing activities-continuing operations</t>
  </si>
  <si>
    <t>Net cash provided by investing activities-discontinued operations</t>
  </si>
  <si>
    <t>Net cash used for investing activities</t>
  </si>
  <si>
    <t>Cash flows from financing activities:</t>
  </si>
  <si>
    <t>Payment of financing transaction costs</t>
  </si>
  <si>
    <t>Dividends paid</t>
  </si>
  <si>
    <t>Purchase of treasury stock</t>
  </si>
  <si>
    <t>Proceeds from exercise of stock options</t>
  </si>
  <si>
    <t>Payments for tax withholding on net restricted stock settlements</t>
  </si>
  <si>
    <t>Tax effect of stock awards</t>
  </si>
  <si>
    <t>Net cash used for financing activities</t>
  </si>
  <si>
    <t>Net decrease in cash and cash equivalents</t>
  </si>
  <si>
    <t>Cash and cash equivalents at beginning of period</t>
  </si>
  <si>
    <t>Cash and cash equivalents at end of period</t>
  </si>
  <si>
    <t>Consolidated Statements of Cash Flows (Parenthetical) - USD ($) $ in Thousands</t>
  </si>
  <si>
    <t>Statement of Cash Flows [Abstract]</t>
  </si>
  <si>
    <t>Less cash acquired</t>
  </si>
  <si>
    <t>Consolidated Statements of Stockholders' Equity - USD ($) $ in Thousands</t>
  </si>
  <si>
    <t>Total</t>
  </si>
  <si>
    <t>Common Stock</t>
  </si>
  <si>
    <t>Additional Paid-in Capital</t>
  </si>
  <si>
    <t>Retained Earnings</t>
  </si>
  <si>
    <t>Accumulated Other Comprehensive Income (Loss)</t>
  </si>
  <si>
    <t>Common Stock in Treasury</t>
  </si>
  <si>
    <t>Beginning Balance at Mar. 31, 2013</t>
  </si>
  <si>
    <t>Beginning Balance, shares at Mar. 31, 2013</t>
  </si>
  <si>
    <t>Increase (Decrease) in Stockholders' Equity [Roll Forward]</t>
  </si>
  <si>
    <t>Issuance of common stock upon exercise of stock options</t>
  </si>
  <si>
    <t>Issuance of common stock upon exercise of stock options, shares</t>
  </si>
  <si>
    <t>Issuance of common stock under equity plan</t>
  </si>
  <si>
    <t>Issuance of common stock under equity plan, shares</t>
  </si>
  <si>
    <t>Purchase of treasury shares</t>
  </si>
  <si>
    <t>Purchase of treasury shares, shares</t>
  </si>
  <si>
    <t>Reduction of deferred tax assets due to expired stock options</t>
  </si>
  <si>
    <t>Cash dividends</t>
  </si>
  <si>
    <t>Ending Balance at Mar. 31, 2014</t>
  </si>
  <si>
    <t>Ending Balance, shares at Mar. 31, 2014</t>
  </si>
  <si>
    <t>Ending Balance at Mar. 31, 2015</t>
  </si>
  <si>
    <t>Ending Balance, shares at Mar. 31, 2015</t>
  </si>
  <si>
    <t>Ending Balance at Mar. 31, 2016</t>
  </si>
  <si>
    <t>Ending Balance, shares at Mar. 31, 2016</t>
  </si>
  <si>
    <t>Consolidated Statements of Stockholders' Equity (Parenthetical) - $ / shares</t>
  </si>
  <si>
    <t>Statement of Stockholders' Equity [Abstract]</t>
  </si>
  <si>
    <t>Cash dividends per common share (in dollars per share)</t>
  </si>
  <si>
    <t>Summary of Significant Accounting Policies</t>
  </si>
  <si>
    <t>Accounting Policies [Abstract]</t>
  </si>
  <si>
    <t>SUMMARY OF SIGNIFICANT ACCOUNTING POLICIES</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On September 9, 2011, the Company and its Cleo Inc ("Cleo") subsidiary sold the Christmas gift wrap portion of Cleo's business and certain assets relating to such business, including certain equipment, contract rights, customer lists, intellectual property and other intangible assets to Impact Innovations, Inc. ("Impact"). Cleo's remaining assets, including accounts receivables and inventory, were excluded from the sale. The results of operations and cash flows for the years ended March 31, 2016, 2015 and 2014 reflect the historical operations of the Christmas gift wrap business as discontinued operations. The discussions in this annual report are presented on the basis of continuing operations, unless otherwise noted. The Company’s fiscal year ends on March 31. References to a particular year refer to the fiscal year ending in March of that year. For example fiscal 2016 refers to the fiscal year ended March 31, 2016 . Principles of Consolidation The consolidated financial statements include the accounts of CSS Industries, Inc. and all of its subsidiaries. All intercompany transactions and accounts have been eliminated in consolidation. 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classroom exchange Valentines, infant products, journals, buttons, boxed greeting cards, gift tags, gift card holders, gift bags, gift wrap, decorations, floral accessories, craft and educational products, Easter egg dyes and novelties, memory books, scrapbooks, stickers, stationery, and other items that commemorate life’s celebrations. CSS’ product breadth provides its retail customers the opportunity to use a single vendor for much of their seasonal product requirements. A substantial portion of CSS’ products are manufactured, packaged and/or warehoused in facilities located in the United States, with the remainder purchased primarily from manufacturers in Asia and Mexico. The Company’s products are sold to its customers by national and regional account sales managers, sales representatives, product specialists and by a network of independent manufacturers’ representatives. CSS maintains a showroom in Hong Kong as well as a purchasing office to administer Asian sourcing opportunities. The Company’s principal operating subsidiaries include Berwick Offray LLC (“Berwick Offray”), Paper Magic Group, Inc. (“Paper Magic”) and C.R. Gibson, LLC (“C.R. Gibson”). On December 3, 2013, the Company combined the operations of its C.R. Gibson business with the operations of its Berwick Offray and Paper Magic businesses, which were previously combined on March 27, 2012. These businesses were combined in order to provide stronger management oversight by reallocating sourcing, sales and marketing resources in a more strategic manner. Approximately 85 of its 1,200 employees (increasing to approximately 1,530 as seasonal employees are added) are represented by a labor union. The collective bargaining agreement with the labor union representing the production and maintenance employees in Hagerstown, Maryland remains in effect until December 31, 2017 . Historically, we have been successful in renegotiating expiring agreements without any disruption of operating activities. Reclassification Certain prior period amounts have been reclassified to conform with the current year classification. Foreign Currency Translation and Transactions Translation adjustments are charged or credited to a separate component of stockholders’ equity. Gains and losses on foreign currency transactions are not material and are included in other (income) expens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 Short-Term Investments The Company categorizes and accounts for its short-term investment holdings as held-to-maturity securities. Held-to-maturity securities are recorded at amortized cost which approximates fair market value at March 31, 2016 and 2015 . This categorization is based upon the Company's positive intent and ability to hold these securities until maturity. Short-term investments at March 31, 2016 consisted of commercial paper with an amortized cost of $59,806,000 and mature in fiscal 2017 . Short-term investments at March 31, 2015 consisted of commercial paper with an amortized cost of $69,845,000 and matured in fiscal 2016 . 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143,000 and $279,000 at March 31, 2016 and 2015 , respectively. Had all inventories been valued at the lower of FIFO cost or market, inventories would have been greater by $599,000 and $725,000 at March 31, 2016 and 2015 , respectively. Inventories consisted of the following (in thousands): March 31, 2016 2015 Raw material $ 11,392 $ 9,612 Work-in-process 17,745 15,376 Finished goods 43,885 40,503 $ 73,022 $ 65,491 Property, Plant and Equipment Property, plant and equipment are stated at cost and include the following (in thousands): March 31, 2016 2015 Land $ 2,508 $ 2,508 Buildings, leasehold interests and improvements 34,317 35,664 Machinery, equipment and other 87,675 88,148 124,500 126,320 Less – Accumulated depreciation and amortization (97,447 ) (100,827 ) Net property, plant and equipment $ 27,053 $ 25,493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income) expense, net. During the fourth quarter of fiscal 2016, the Company sold a former manufacturing facility, previously recorded as an asset held for sale and included in other current assets in the accompanying consolidated balance sheet, and recognized a gain of $159,000 . Maintenance and repairs are expensed as incurred while improvements are capitalized and depreciated over their estimated useful lives. The Company maintained no assets under capital leases as of March 31, 2016 and 2015 . Depreciation expense was $5,643,000 , $6,027,000 and $5,917,000 for the years ended March 31, 2016 , 2015 and 2014 , respectively. The Company maintains various operating leases and records rent expense on a straight-line basis over the lease term. See Note 9 for further discussion. Impairment of Long-Lived Assets including Goodwill, Other Intangible Assets and Property, Plant and Equipment 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ntities have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each reporting unit. The income approach requires significant judgments including the Company’s projected net cash flows, the weighted average cost of capital (“WACC”) used to discount the cash flows and terminal value assumptions. The projected net cash flows are derived using the most recent available estimate for each reporting unit. The WACC rate is based on an average of the capital structure, cost of capital and inherent business risk profiles of the Company and peer consumer products companies. We believe the use of multiple valuation techniques results in a more accurate indicator of the fair value of each reporting unit. 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The Company performs its required annual assessment as of the fiscal year end. Changes to our judgments regarding assumptions and estimates could result in a significantly different estimate of the fair market value of the reporting units, which could result in an impairment of goodwill. Other indefinite lived intangible assets consist primarily of tradenames which are also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The Company elected not to perform a qualitative assessment of its goodwill and proceeded directly to the more detailed two step impairment test. The results of our testing indicated that the fair value of each reporting unit exceeded the carrying value of the reporting unit, indicating that there was no impairment of goodwill. In connection with the Company's review of the recoverability of other intangibles for the fiscal year ended March 31, 2016 , the fair value of other intangible assets was in excess of the carrying value and no impairment was recorded. In each of fiscal 2015 and 2014 , the Company performed the required annual impairment test of the carrying amount of goodwill and indefinite lived intangible assets. The Company determined that no impairment of intangible assets existed in fiscal 2015 or in fiscal 2014 . In connection with the Company’s review of the recoverability of its long-lived assets for the fiscal years ended March 31, 2016 , 2015 and 2014 , no circumstances were identified that indicated the carrying value of the assets may not be recoverable. There was no impairment of assets recorded in fiscal 2016 , 2015 or 2014 . Derivative Financial Instruments The Company uses certain derivative financial instruments as part of its risk management strategy to reduce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income) expense, net as offsets of gains and losses resulting from the underlying hedged transactions. Realized gains of $151,000 , $183,000 and $123,000 were recorded in the fiscal year ended March 31, 2016 , 2015 and 2014 , respectively. There were no open foreign currency forward exchange contracts as of March 31, 2016 and 2015 . Interest Expense (Income) Interest expense was $288,000 , $281,000 and $283,000 in the years ended March 31, 2016 , 2015 and 2014 , respectively. Interest income was $400,000 , $274,000 and $92,000 in the years ended March 31, 2016 , 2015 and 2014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 Revenue Recognition Revenue is recognized from product sales when goods are shipped, title and risk of loss have been transferred to the customer and collection is reasonably assured.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liability. If the amount of actual customer returns and chargebacks were to increase or decrease significantly from the estimated amount, revisions to the estimated allowance would be required. 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all occasion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 Product development costs capitalized as of March 31, 2016 were $4,686,000 , of which $ 3,776,000 was recorded in other current assets and $ 910,000 was recorded in other long-term assets in the consolidated financial statements. Product development costs capitalized as of March 31, 2015 were $4,321,000 , of which $3,938,000 was recorded in other current assets and $383,000 was recorded in other long-term assets in the consolidated financial statements. Product development expense of $6,902,000 , $7,172,000 and $5,716,000 was recognized in the years ended March 31, 2016 , 2015 and 2014 , respectively. Shipping and Handling Costs Shipping and handling costs are reported in cost of sales in the consolidated statements of operations. Share-Based Compensation Share-based compensation cost is estimated at the grant date based on a fair-value model. Calculating the fair value of share-based awards at the grant date requires considerable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 Net Income Per Common Share The following table sets forth the computation of basic net income per common share and diluted net income per common share for the years ended March 31, 2016 , 2015 and 2014 . For the Years Ended March 31, 2016 2015 2014 (in thousands, except per share amounts) Numerator: Income from continuing operations $ 17,236 $ 16,954 $ 18,564 Income from discontinued operations, net of tax — — 205 Net income $ 17,236 $ 16,954 $ 18,769 Denominator: Weighted average shares outstanding for basic income per common share 9,147 9,326 9,389 Effect of dilutive stock options 92 84 47 Adjusted weighted average shares outstanding for diluted income per common share 9,239 9,410 9,436 Basic: Continuing operations $ 1.88 $ 1.82 $ 1.98 Discontinued operations $ — $ — $ 0.02 Total $ 1.88 $ 1.82 $ 2.00 Diluted: Continuing operations $ 1.87 $ 1.80 $ 1.97 Discontinued operations $ — $ — $ 0.02 Total $ 1.87 $ 1.80 $ 1.99 The Company has excluded 253,000 shares, 223,000 shares, and 189,000 shares, consisting of outstanding stock options and unearned restricted stock units, in computing diluted net income per common share for the years ended March 31, 2016 , 2015 and 2014 , respectively, because their effects were antidilutive. Statements of Cash Flows For purposes of the consolidated statements of cash flows, the Company considers all holdings of highly liquid investments with a maturity at time of purchase of three months or less to be cash equivalents. Supplemental Schedule of Cash Flow Information For the Years Ended March 31, 2016 2015 2014 (in thousands) Cash paid during the year for: Interest $ 210 $ 254 $ 289 Income taxes $ 9,736 $ 6,215 $ 9,112 Details of acquisitions: Fair value of assets acquired $ 20,796 $ 18,128 $ — Liabilities assumed 1,251 204 — Net assets acquired 19,545 17,924 — Less cash acquired — 2,778 — Net cash paid for acquisitions $ 19,545 $ 15,146 $ —</t>
  </si>
  <si>
    <t>Business Acquisitions</t>
  </si>
  <si>
    <t>Business Combinations [Abstract]</t>
  </si>
  <si>
    <t>BUSINESS ACQUISITIONS</t>
  </si>
  <si>
    <t>BUSINESS ACQUISITIONS On February 2, 2016, a subsidiary of the Company completed the acquisition of substantially all of the business and assets of Blumenthal Lansing Company, LLC ("Blumenthal") for approximately $ 19,626,000 in cash, including transaction costs of approximately $ 81,000 . The Company also incurred costs of approximately $ 1,028,000 in fiscal 2016, primarily related to severance. Blumenthal was the leading provider of buttons to the sewing and craft markets in the United States, selling to mass market retailers and wholesale distributors that service independent retail stores. As of March 31, 2016 , a portion of the purchase price is being held in escrow for certain post-closing adjustments and indemnification obligations. The acquisition was accounted for as a purchase, and $4,075,000 , which is the excess of cost over preliminary fair value of the net tangible and identifiable intangible assets acquired, was recorded as goodwill in the accompanying consolidated balance sheet. For tax purposes, goodwill resulting from this acquisition is deductible. The following table summarizes the preliminary fair values of the assets acquired and liabilities assumed at the date of acquisition in fiscal 2016 (in thousands): Accounts receivable $ 1,536 Inventory 2,915 Other assets 203 Total current assets 4,654 Property, plant and equipment 267 Intangible assets 11,800 Goodwill 4,075 Total assets acquired 20,796 Current liabilities 1,051 Other long-term obligations 200 Total liabilities assumed 1,251 Net assets acquired $ 19,545 The financial results of Blumenthal are included in the Company's fiscal 2016 results of operations from February 2, 2016, the transaction close date. Blumenthal contributed approximately $2,354,000 of revenue and an immaterial amount of earnings for the period from acquisition through March 31, 2016. The following table summarizes the revenue and earnings of the Company had the date of the acquisition been April 1, 2014 (in thousands): Revenue Earnings Supplemental pro forma for the year ended March 31, 2016 $ 331,075 $ 18,508 Supplemental pro forma for the year ended March 31, 2015 $ 332,109 $ 18,149 On February 19, 2015, a subsidiary of the Company completed the acquisition of substantially all of the business and assets of Hollywood Ribbon Industries, Inc. (“Hollywood Ribbon”) for approximately $12,903,000 in cash, including transaction costs of approximately $121,000 . The Company also incurred costs of approximately $760,000 in fiscal 2015, primarily related to services performed under a transition service agreement and costs related to the relocation of inventory and equipment. Hollywood Ribbon was a manufacturer, distributor and supplier of ribbon, bows and similar products to mass market retailers and national grocery, drug store, party and craft, and discount chains. The acquisition was accounted for as a purchase, and $745,000 , which is the excess of cost over fair value of the net tangible and identifiable intangible assets acquired, was recorded as goodwill in the accompanying consolidated balance sheet as of March 31, 2015. During fiscal 2016, the Company recorded an increase in goodwill of $79,000 related to adjustments to acquired inventory and property, plant and equipment. For tax purposes, goodwill resulting from this acquisition is deductible. On May 19, 2014, a subsidiary of the Company completed the acquisition of substantially all of the business and assets of Carson &amp; Gebel Ribbon Co., LLC ("Carson &amp; Gebel") for approximately $5,173,000 in cash, including transaction costs of approximately $31,000 . Carson &amp; Gebel was a manufacturer, distributor and supplier of decorative ribbon and similar products to wholesale florists, packaging distributors and bow manufacturers. Key product categories include cut edge acetate ribbon and velvet ribbon used in everyday and holiday floral arrangements. The acquisition was accounted for as a purchase, and $553,000 , which is the excess of cost over fair value of the net tangible and identifiable intangible assets acquired, was recorded as goodwill in the accompanying consolidated balance sheet. For tax purposes, goodwill resulting from this acquisition is deductible. The following table summarizes the fair values of the assets acquired and liabilities assumed at the date of acquisitions in fiscal 2015 (in thousands): Cash $ 2,778 Accounts receivable 1,545 Inventory 3,336 Other assets 38 Total current assets 7,697 Property, plant and equipment 543 Intangible assets 8,590 Goodwill 1,298 Total assets acquired 18,128 Current liabilities 204 Total liabilities assumed 204 Net assets acquired $ 17,924</t>
  </si>
  <si>
    <t>Goodwill, Other Intangible Assets and Long-Lived Assets</t>
  </si>
  <si>
    <t>Goodwill and Intangible Assets Disclosure [Abstract]</t>
  </si>
  <si>
    <t>GOODWILL, OTHER INTANGIBLE ASSETS AND LONG-LIVED ASSETS</t>
  </si>
  <si>
    <t>GOODWILL, OTHER INTANGIBLE ASSETS AND LONG-LIVED ASSETS The following table shows changes in goodwill for the fiscal year ended March 31, 2015 and 2016 (in thousands): Balance as of March 31, 2014 $ 14,522 Acquisition of Carson &amp; Gebel 553 Acquisition of Hollywood Ribbon 745 Balance as of March 31, 2015 15,820 Acquisition of Blumenthal 4,075 Increase in goodwill - Hollywood Ribbon 79 Balance as of March 31, 2016 $ 19,974 The change in the gross carrying amount of other intangible assets for the year ended March 31, 2015 and 2016 is as follows (in thousands): Tradenames and Trademarks Customer Relationships Patents Covenant Not to Compete Balance as of March 31, 2014 $ 12,793 $ 22,057 $ 1,193 $ — Acquisition of Carson &amp; Gebel 160 1,300 — 160 Acquisition of Hollywood Ribbon — 6,600 — 370 Write-off of patent — — (29 ) — Balance as of March 31, 2015 $ 12,953 $ 29,957 $ 1,164 $ 530 Acquisition of Blumenthal 2,600 9,200 — — Balance as of March 31, 2016 $ 15,553 $ 39,157 $ 1,164 $ 530 The gross carrying amount and accumulated amortization of other intangible assets as of March 31, 2016 and 2015 is as follows (in thousands): March 31, 2016 March 31, 2015 Gross Carrying Amount Accumulated Amortization Gross Carrying Amount Accumulated Amortization Tradenames and trademarks $ 15,553 $ — $ 12,953 $ — Customer relationships 39,157 13,444 29,957 11,031 Patents 1,164 708 1,164 592 Trademarks 403 333 403 303 Covenants not to compete 530 139 530 33 $ 56,807 $ 14,624 $ 45,007 $ 11,959 The weighted-average amortization period of customer relationships, patents, trademarks and covenants not to compete are 12 years, 10 years, 10 years, and 5 years, respectively. Amortization expense was $2,665,000 for fiscal 2016 , $1,851,000 for fiscal 2015 , and $1,626,000 for fiscal 2014 . The estimated amortization expense for the next five fiscal years is as follows (in thousands): Fiscal 2016 $ 3,212 Fiscal 2017 3,212 Fiscal 2018 3,188 Fiscal 2019 3,144 Fiscal 2020 2,956 In the fourth quarter of fiscal 2016 , 2015 and 2014 , the Company performed the required annual impairment test of the carrying amount of goodwill and indefinite lived intangibles and determined that no impairment existed. The Company assesses the impairment of long-lived assets, including identifiable intangible assets subject to amortization and property and plant and equipment, whenever events or changes in circumstances indicate the carrying value may not be recoverable. Factors the Company considers important that could trigger an impairment review include significant changes in the use of any assets, changes in historical trends in operating performance, changes in projected operating performance, stock price, loss of a major customer, failure to pass step one of the goodwill impairment test and significant negative economic trends. In connection with the Company’s review of the recoverability of its long-lived assets for the fiscal year ended March 31, 2016 , 2015 and 2014 , the Company determined that no impairment existed in fiscal 2016 , 2015 and 2014 .</t>
  </si>
  <si>
    <t>Treasury Stock Transactions</t>
  </si>
  <si>
    <t>Equity [Abstract]</t>
  </si>
  <si>
    <t>TREASURY STOCK TRANSACTIONS</t>
  </si>
  <si>
    <t>TREASURY STOCK TRANSACTIONS On March 4, 2016, the Company agreed to purchase, under its stock repurchase program, 45,000 shares of its common stock from a charitable foundation of which the Company's former Chairman of the Board, who retired as a director and officer of the Company on July 28, 2015, is a founder, director and officer. The purchase price was lower than the closing market price on the preceding trading day. The transaction was approved by the Company's Board of Directors on March 4, 2016 and completed on March 8, 2016. The total amount of this transaction was $1,274,000 . Under a stock repurchase program authorized by the Company’s Board of Directors, the Company repurchased 397,789 shares (inclusive of the 45,000 shares described above) of the Company’s common stock for $11,274,000 (inclusive of the $1,274,000 described above) in fiscal 2016 . The Company repurchased 272,655 shares of the Company’s common stock for $6,634,000 in fiscal 2014 . There were no repurchases of the Company's common stock by the Company during fiscal 2015. As of March 31, 2016 , the Company had 303,166 shares remaining available for repurchase under the Board’s authorization.</t>
  </si>
  <si>
    <t>Share-Based Plans</t>
  </si>
  <si>
    <t>Disclosure of Compensation Related Costs, Share-based Payments [Abstract]</t>
  </si>
  <si>
    <t>SHARE-BASED PLANS</t>
  </si>
  <si>
    <t>SHARE-BASED PLANS 2013 Equity Compensation Plan On July 30, 2013, the Company's stockholders approved the CSS Industries, Inc. 2013 Equity Compensation Plan (" 2013 Plan "). Under the terms of the Company's 2013 Plan,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Service-based options outstanding as of March 31, 2016 become exercisable at the rate of 25% per year commencing one year after the date of grant. Market-based stock options outstanding as of March 31, 2016 ,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March 31, 2016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March 31, 2016 , there were 788,715 shares available for grant. 2011 Stock Option Plan for Non-Employee Directors Under the terms of the CSS Industries, Inc. 2011 Stock Option Plan for Non-Employee Directors (“2011 Plan”), which expired on December 31, 2015, non-qualified stock options to purchase up to 150,000 shares of common stock were available for grant to non-employee directors at exercise prices of not less than the fair market value of the underlying common stock on the date of grant. Under the 2011 Plan , options to purchase 4,000 shares of the Company’s common stock were granted automatically to each non-employee director on the last day that the Company’s common stock was traded in November of each year from 2011 to 2015. Each option will expire five years after the date the option was granted and options may be exercised at the rate of 25% per year commencing one year after the date of grant. Given that the 2011 Plan is now expired, no further grants may be made under such plan. Compensation cost is recognized over the stated vesting period consistent with the terms of the arrangement (i.e. either on a straight-line or graded-vesting basis). Stock Options Activity and related information pertaining to stock options for the year ended March 31, 2016 was as follows: Number of Options Weighted Average Exercise Price Weighted Average Remaining Contractual Life Aggregate Intrinsic Value (in thousands) Outstanding at April 1, 2015 436,600 $ 23.84 Granted 158,100 27.87 Exercised (58,525 ) 18.29 Forfeited/canceled (27,500 ) 31.03 Outstanding at March 31, 2016 508,675 $ 25.34 4.5 years $ 1,926 Exercisable at March 31, 2016 108,624 $ 20.27 2.4 years $ 961 Expected to vest at March 31, 2016 331,334 $ 26.55 5.1 years $ 841 The Company issues treasury shares for stock option exercises. The cash flows resulting from the tax benefits from tax deductions in excess of the compensation cost recognized for those share awards (referred to as excess tax benefits) were presented as financing cash flows in the consolidated statements of cash flows. The fair value of each stock option granted was estimated on the date of grant using either the Black-Scholes option valuation model (for service-based awards) or a Monte Carlo simulation model (for performance-based awards) with the following average assumptions: For the Years Ended March 31, 2016 2015 2014 Expected dividend yield at time of grant 2.58 % 2.33 % 2.02 % Expected stock price volatility 37 % 48 % 52 % Risk-free interest rate 1.92 % 1.45 % 0.94 % Expected life of option (in years) 4.6 4.8 4.8 Expected volatilities are based on historical volatility of the Company’s common stock. The risk-free interest rate is based on U.S. Treasury yields in effect at the time of grant. The expected option life reflects the average of the contractual term of the options and the weighted-average vesting period for all option tranches. The weighted average fair value of stock options granted during fiscal 2016 , 2015 and 2014 was $7.24 , $9.14 and $11.19 , per share, respectively. The total intrinsic value of options exercised during the years ended March 31, 2016 , 2015 and 2014 was $428,000 , $628,000 and $1,606,000 , respectively. The total fair value of stock options vested during fiscal 2016 , 2015 and 2014 was $909,000 , $813,000 and $667,000 . As of March 31, 2016 , there was $1,445,000 of total unrecognized compensation cost related to non-vested stock option awards granted under the Company’s equity incentive plans which is expected to be recognized over a weighted average period of 2.7 years. Compensation cost related to stock options recognized in operating results (included in selling, general and administrative expenses) was $872,000 , $1,150,000 , and $1,008,000 in the years ended March 31, 2016 , 2015 and 2014 , respectively, and the associated future income tax benefit recognized was $331,000 , $436,000 , and $375,000 in the years ended March 31, 2016 , 2015 and 2014 , respectively. Restricted Stock Units Activity and related information pertaining to RSUs for the year ended March 31, 2016 was as follows: Number of RSUs Weighted Average Fair Value Weighted Average Contractual Life Outstanding at April 1, 2015 202,585 $ 16.99 Granted 50,100 19.26 Vested (57,550 ) 16.35 Forfeited/canceled (6,325 ) 18.08 Outstanding at March 31, 2016 188,810 $ 17.75 1.6 years The fair value of each market-based RSU granted during fiscal 2016 , 2015 and 2014 was estimated on the date of grant using a Monte Carlo simulation model with the following assumptions: For the Years Ended March 31, 2016 2015 2014 Expected dividend yield at time of grant 2.60 % 2.38 % 2.04 % Expected stock price volatility 37 % 39 % 40 % Risk-free interest rate 1.29 % 1.17 % 0.66 % The fair value of each service-based restricted stock unit is estimated on the day of grant based on the closing price of the Company's common stock reduced by the present value of the expected dividend stream during the vesting period using the risk-free interest rate. The total fair value of restricted stock units vested during fiscal 2016 , 2015 and 2014 was $1,053,000 , $975,000 and $990,000 . As of March 31, 2016 , there was $1,224,000 of total unrecognized compensation cost related to non-vested RSUs granted under the Company’s equity incentive plans which is expected to be recognized over a weighted average period of 2.2 years. On August 11, 2015, the Company granted 10,000 RSUs to the new Chair of the Company's Board of Directors. On August 15, 2017, the RSUs will become vested and convertible into a lump sum cash payment equal to the then fair market value of corresponding shares of common stock of the Company if, and only to the extent that, certain service-based vesting conditions and other terms and conditions are satisfied, or upon occurrence of a change of control. The RSUs are classified as liability awards because they will be paid in cash upon vesting. The RSU award liability is measured at its fair market value at the end of each reporting period and, therefore, will fluctuate based on the performance of the Company's stock. The total amount accrued related to this grant as of March 31, 2016 was $87,000 and is included in long-term obligations in the consolidated balance sheet. There were no such liability classified awards as of March 31, 2015. During fiscal 2016, dividend equivalents of approximately $6,000 were paid in cash related to these liability classified awards and were charged to selling, general and administrative expenses. Compensation cost related to RSUs (inclusive of the liability classified awards described above) recognized in operating results (included in selling, general and administrative expenses) was $875,000 , $888,000 and $835,000 in the years ended March 31, 2016 , 2015 and 2014 , respectively, and the associated future income tax benefit recognized was $332,000 , $336,000 and $311,000 in the years ended March 31, 2016 , 2015 and 2014 , respectively.</t>
  </si>
  <si>
    <t>Retirement Benefit Plans</t>
  </si>
  <si>
    <t>Compensation and Retirement Disclosure [Abstract]</t>
  </si>
  <si>
    <t>RETIREMENT BENEFIT PLANS</t>
  </si>
  <si>
    <t>RETIREMENT BENEFIT PLANS Profit Sharing Plans The Company maintains a defined contribution profit sharing and 401(k) plan covering substantially all of the employees of the Company and its subsidiaries as of March 31, 2016 . Annual contributions under the plan are determined by the Board of Directors of the Company. Consolidated expense related to the plans for the years ended March 31, 2016 , 2015 and 2014 was $758,000 , $697,000 and $689,000 , respectively. Postretirement Medical Plan The Company’s Berwick Offray subsidiary administers a postretirement medical plan covering certain persons who are employees or former employees of a former subsidiary. The plan is unfunded and frozen to new participants. The following table provides a reconciliation of the benefit obligation for the postretirement medical plan (in thousands): For the Years Ended March 31, 2016 2015 Benefit obligation at beginning of year $ 883 $ 804 Interest cost 32 35 Actuarial (gain) loss (39 ) 111 Benefits paid (60 ) (67 ) Benefit obligation at end of year $ 816 $ 883 As of March 31, 2016 , $65,000 of the benefit obligation was recorded in accrued other expenses and $751,000 was recorded in long-term obligations in the consolidated balance sheet. As of March 31, 2015 , $60,000 of the benefit obligation was recorded in accrued other expenses and $823,000 was recorded in long-term obligations in the consolidated balance sheet. The net loss recognized in accumulated other comprehensive loss at March 31, 2016 was $69,000 , net of tax, and the actuarial loss expected to be amortized from accumulated other comprehensive loss into net periodic benefit cost during fiscal 2017 is approximately $3,000 . The assumptions used to develop the net periodic benefit cost for the years ended March 31, 2016 , 2015 and 2014 were a discount rate of 3.75% ( 4.50% for 2015 and 4.25% for 2014 ) and assumed health care cost trend rate of 9% ( 9% for 2015 and 9% for 2014 ) trending down to an ultimate rate of 5% in 2024 . The assumption used to develop the benefit obligation as of the years ended March 31, 2016 and 2015 was a discount rate of 4.25% ( 3.75% in 2015 ). The discount rate is determined based on the average of the Citigroup Pension Liability Index, Moody's Long Term Corporate Bond Yield, and Corporate Bond Rate calculated by the Internal Revenue Service. Net periodic pension and postretirement medical costs were $32,000 , $35,000 and $36,000 for the years ended March 31, 2016 , 2015 and 2014 , respectively.</t>
  </si>
  <si>
    <t>Income Taxes</t>
  </si>
  <si>
    <t>Income Tax Disclosure [Abstract]</t>
  </si>
  <si>
    <t>INCOME TAXES</t>
  </si>
  <si>
    <t>INCOME TAXES Income from continuing operations before income tax expense was as follows (in thousands): For the Years Ended March 31, 2016 2015 2014 United States $ 18,319 $ 13,919 $ 18,112 Foreign 8,322 12,722 9,588 $ 26,641 $ 26,641 $ 27,700 The following table summarizes the provision for U.S. federal, state and foreign taxes on income from continuing operations (in thousands): For the Years Ended March 31, 2016 2015 2014 Current: Federal $ 5,600 $ 5,370 $ 4,830 State 564 552 481 Foreign 1,373 2,099 1,582 7,537 8,021 6,893 Deferred: Federal 1,547 1,550 1,978 State 321 116 265 1,868 1,666 2,243 $ 9,405 $ 9,687 $ 9,136 The differences between the statutory and effective federal income tax rates on income from continuing operations before income taxes were as follows: For the Years Ended March 31, 2016 2015 2014 U.S. federal statutory rate 35.0 % 35.0 % 35.0 % State income taxes, less federal benefit 1.9 1.8 1.9 Changes in tax reserves and valuation allowance 0.7 0.7 1.6 Permanent book/tax differences (primarily §199 deduction) (2.4 ) (0.9 ) (2.2 ) Other, net 0.1 (0.2 ) (3.3 ) 35.3 % 36.4 % 33.0 % The Company receives distributions from its foreign operations and, therefore, does not assume that the income from operations of its foreign subsidiaries will be permanently reinvested. Income tax benefits related to the exercise of stock options and vesting of restricted stock units reduced current taxes payable by $645,000 , $550,000 and $1,175,000 in fiscal 2016 , 2015 and 2014 , respectively. Deferred taxes are recorded based upon differences between the financial statement and tax bases of assets and liabilities and available net operating loss and credit carryforwards. The following temporary differences gave rise to net deferred income tax assets (liabilities) as of March 31, 2016 and 2015 (in thousands): March 31, 2016 2015 Deferred income tax assets: Accounts receivable $ 85 $ 63 Inventories 2,681 3,311 Accrued expenses 2,519 2,791 State net operating loss and credit carryforwards 8,547 8,597 Share-based compensation 2,358 2,259 Intangibles — 949 16,190 17,970 Valuation allowance (8,468 ) (8,625 ) 7,722 9,345 Deferred income tax liabilities: Intangibles 136 — Property, plant and equipment 1,786 725 Unremitted earnings of foreign subsidiaries 2,333 3,418 Other 274 245 4,529 4,388 Net deferred income tax asset $ 3,193 $ 4,957 At March 31, 2016 and 2015 , the Company had potential state income tax benefits of $8,991,000 (net of federal tax of $4,841,000 ) and $9,189,000 (net of federal tax of $4,948,000 ), respectively, from state deferred tax assets and state net operating loss carryforwards that expire in various years through 2036 . At March 31, 2016 and 2015 , the Company provided valuation allowances of $8,468,000 and $8,625,000 , respectively. The valuation allowance reflects management’s assessment of the portion of the deferred tax asset that more likely than not will not be realized through future taxable earnings or implementation of tax planning strategies. As of March 31, 2016 and 2015 , the Company reduced its deferred income tax asset related to share-based compensation by $117,000 and $24,000 , respectively, due to the expiration of certain stock options during fiscal 2016 and 2015 . The Company recognizes in its consolidated financial statements the impact of a tax position, if it is more likely than not that such position will be sustained on audit, based solely on the technical merits of the position. A reconciliation of the beginning and ending amount of gross unrecognized tax benefits is as follows (in thousands): March 31, 2016 2015 Gross unrecognized tax benefits at April 1 $ 1,607 $ 1,438 Additions based on tax positions related to the current year 157 169 Gross unrecognized tax benefits at March 31 $ 1,764 $ 1,607 The total amount of gross unrecognized tax benefits at March 31, 2016 of $1,764,000 was classified in long-term obligations in the accompanying consolidated balance sheet and the amount that would favorably affect the effective tax rate in future periods, if recognized, is $1,147,000 . The Company does not anticipate any significant changes to the amount of gross unrecognized tax benefits in the next 12 months. The Company recognizes potential accrued interest and/or penalties related to unrecognized tax benefits in income tax expense in the consolidated statements of operations. Approximately $804,000 of interest and penalties are accrued at March 31, 2016 , $136,000 of which was recorded during the current year. The Company is subject to U.S. federal income tax as well as income tax in multiple state and foreign jurisdictions. The Company’s federal tax return for the year ended March 31, 2009 was examined by the Internal Revenue Service and settled with no adjustments. State and foreign income tax returns remain open back to March 31, 2010 in major jurisdictions in which the Company operates.</t>
  </si>
  <si>
    <t>Revolving Credit Facility</t>
  </si>
  <si>
    <t>Debt Disclosure [Abstract]</t>
  </si>
  <si>
    <t>REVOLVING CREDIT FACILITY</t>
  </si>
  <si>
    <t>REVOLVING CREDIT FACILITY On March 24, 2015, the Company entered into an amendment to extend the expiration date of its revolving credit facility with two banks from March 17, 2016 to March 16, 2020. The facility provides for a revolving line of credit under which the maximum credit available to the Company at any one time automatically adjusts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 The Company has the option to increase the Commitment Level during part of any Low Commitment Period from $50,000,000 to an amount not less than $62,500,000 and not in excess of $125,000,000 ; provided, however, that the Commitment Level must remain at $50,000,000 for at least three consecutive months during each Low Commitment Period. The Company has the option to increase the Commitment Level during all or part of any Medium Commitment Period from $100,000,000 to an amount not in excess $125,000,000 . Fifteen days prior written notice is required for the Company to exercise an option to increase the Commitment Level with respect to a particular Low Commitment Period or Medium Commitment Period. The Company may exercise an option to increase the Commitment Level no more than three times each calendar year. The Company may issue up to $20,000,000 of letters of credit under the facility. Interest on the facility accrues at per annum rates equal to, at the Company’s option, either one-, two-, or three-month London Interbank Offered Rate (“LIBOR”) plus 0.95% , or the LIBOR Market Index Rate plus 0.95% . In addition to interest, the Company is required to pay “unused” fees equal to 0.275% per annum on the average daily unused amount of the Commitment Level that is then applicable. Prior to amending the facility on March 24, 2015, the Company was required to pay unused fees equal to 0.25% per annum on the average daily unused amount of the Commitment Level that was then applicable. As of March 31, 2016 and 2015 , there were no amounts outstanding under the facility and there were no borrowings under the facility during fiscal 2016 and 2015 . Outstanding letters of credit under the facility were $1,570,000 and $1,485,000 at March 31, 2016 and 2015 , respectively. These letters of credit guarantee funding of workers compensation claims and guarantee the funding of obligations to a certain vendor. The agreement governing the facility contains financial covenants requiring the Company to maintain as of the last day of each fiscal quarter: (i) a tangible net worth of not less than $170,000,000 , and (ii) an interest coverage ratio of not less than 3.50 to 1.00 . The facility also contains covenants that address, among other things, the ability of the Company and its subsidiaries to incur additional indebtedness; grant liens on their assets; engage in mergers, acquisitions, divestitures and/or sale–leaseback transactions; pay dividends and make other distributions in respect of their capital stock; make investments and capital expenditures; and enter into “negative pledge” agreements with respect to their assets. The restriction on the payment of dividends applies only upon the occurrence and continuance of a Company default under the facility, or when a dividend payment would give rise to such a default. The Company is in compliance with all financial debt covenants as of March 31, 2016 .</t>
  </si>
  <si>
    <t>Operating Leases</t>
  </si>
  <si>
    <t>Leases [Abstract]</t>
  </si>
  <si>
    <t>OPERATING LEASES</t>
  </si>
  <si>
    <t>OPERATING LEASES The Company maintains various lease arrangements for property and equipment. The future minimum rental payments associated with all non-cancelable lease obligations are as follows (in thousands): 2017 $ 5,401 2018 4,946 2019 3,870 2020 3,234 2021 1,979 Thereafter 1,996 Total $ 21,426 The Company records rent expense on a straight-line basis over the lease term in accordance with ASC 840-20-25. Rent expense was $5,910,000 , $5,609,000 and $5,312,000 for the years ended March 31, 2016 , 2015 and 2014 , respectively. Sublease income was $152,000 , $253,000 and $165,000 for the years ended March 31, 2016 , 2015 and 2014 , respectively.</t>
  </si>
  <si>
    <t>Fair Value of Financial Instruments</t>
  </si>
  <si>
    <t>Fair Value Disclosures [Abstract]</t>
  </si>
  <si>
    <t>FAIR VALUE OF FINANCIAL INSTRUMENTS</t>
  </si>
  <si>
    <t>FAIR VALUE OF FINANCIAL INSTRUMENTS Recurring Fair Value Measurements The Company uses certain derivative financial instruments as part of its risk management strategy to reduce foreign currency risk. The Company recognizes all derivatives on the consolidated balance sheet at fair value based on quotes obtained from financial institutions. There were no foreign currency contracts outstanding as of March 31, 2016 and 2015 . 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in long-term obligations in the consolidated balance sheet as of March 31, 2016 . As of March 31, 2015 , the liability of $552,000 is included in accrued other expenses and $286,000 is included in long-term obligations in the consolidated balance sheet. The fair value of the investments is based on the market price of the mutual funds as of March 31, 2016 and 2015 . The Company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March 31, 2016 and 2015 . 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d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 as of March 31, 2016 and 2015 . March 31, 2016 Quoted Prices In Active Markets for Identical Assets (Level 1) Significant Other Observable Inputs (Level 2) Significant Unobservable Inputs (Level 3) (in thousands) Assets: Marketable securities $ 278 $ 278 $ — $ — Cash surrender value of life insurance policies 1,153 — 1,153 — Total assets $ 1,431 $ 278 $ 1,153 $ — Liabilities: Deferred compensation plans $ 278 $ 278 $ — $ — Total liabilities $ 278 $ 278 $ — $ — March 31, 2015 Quoted Prices In Active Markets for Identical Assets (Level 1) Significant Other Observable Inputs (Level 2) Significant Unobservable Inputs (Level 3) (in thousands) Assets: Marketable securities $ 838 $ 838 $ — $ — Cash surrender value of life insurance policies 1,116 — 1,116 — Total assets $ 1,954 $ 838 $ 1,116 $ — Liabilities: Deferred compensation plans $ 838 $ 838 $ — $ — Total liabilities $ 838 $ 838 $ — $ — Cash and cash equivalents, accounts receivable, accounts payable and accrued expenses are reflected at carrying value in the consolidated balance sheets as such amounts are a reasonable estimate of their fair values due to the short-term nature of these instruments. Short-term investments include held-to-maturity securities that are recorded at amortized cost, which approximates fair value (Level 2), because their short-term maturity results in the interest rates on these securities approximating current market interest rate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during fiscal 2015, the Company acquired substantially all of the business and assets of Carson &amp; Gebel on May 19, 2014 and determined that the aggregate fair value of acquired intangible assets, consisting of trademarks, customer relationships and a covenant not to compete, was $1,620,000 . Additionally, the Company acquired substantially all of the business and assets of Hollywood Ribbon on February 19, 2015 and determined that the aggregate fair value of the acquired intangible assets, consisting of customer lists and a covenant not to compete, was $6,970,000 . In fiscal 2016, Company acquired substantially all of the business and assets of Blumenthal on February 2, 2016 and determined that the aggregate preliminary fair value of the acquired intangible assets, consisting of customer lists and tradenames, was $11,800,000 . The Company estimated the fair value of the acquired intangible assets using discounted cash flow techniques which included an estimate of future cash flows discounted to present value with an appropriate risk-adjusted discount rate (Level 3). Goodwill and indefinite-lived intangibles are subject to impairment testing on an annual basis, or sooner if circumstances indicate a condition of impairment may exist. Impairment testing is conducted through valuation methods that are based on assumptions for matter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March 31, 2016 and 2015 , the Company believes that no impairments exist.</t>
  </si>
  <si>
    <t>Commitments and Contingencies</t>
  </si>
  <si>
    <t>Commitments and Contingencies Disclosure [Abstract]</t>
  </si>
  <si>
    <t>COMMITMENTS AND CONTINGENCIES</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Segment Disclosure</t>
  </si>
  <si>
    <t>Segment Reporting [Abstract]</t>
  </si>
  <si>
    <t>SEGMENT DISCLOSURE</t>
  </si>
  <si>
    <t>SEGMENT DISCLOSURE The Company operates in a single reporting segment, the design, manufacture, procurement, distribution and sale of non-durable all occasion and seasonal social expression products, primarily to mass market retailers in the United States and Canada. The majority of the Company’s assets are maintained in the United States. The Company’s detail of revenues from its various products is as follows (in thousands): For the Years Ended March 31, 2016 2015 2014 All occasion $ 194,633 $ 195,300 $ 195,147 Christmas 96,106 93,050 100,533 Other seasonal 26,278 24,694 24,779 Total $ 317,017 $ 313,044 $ 320,459 One customer accounted for sales of $95,095,000 , or 30% of total sales in fiscal 2016 , $88,550,000 , or 28% of total sales in fiscal 2015 , and $87,925,000 , or 27% of total sales in fiscal 2014 . One other customer accounted for sales of $31,504,000 , or 10% of total sales in fiscal 2016 , $37,473,000 , or 12% of total sales in fiscal 2015 , and $38,348,000 , or 12% of total sales in fiscal 2014 .</t>
  </si>
  <si>
    <t>Recent Accounting Pronouncements</t>
  </si>
  <si>
    <t>Accounting Changes and Error Corrections [Abstract]</t>
  </si>
  <si>
    <t>RECENT ACCOUNTING PRONOUNCEMENTS</t>
  </si>
  <si>
    <t>RECENT ACCOUNTING PRONOUNCEMENTS In March 2016, the Financial Accounting Standards Board issued Accounting Standards Update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Early adoption is permitted. The Company is currently evaluating the impact the adoption of ASU 2016-09 will have on its consolidated financial statement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also requires certain quantitative and qualitative disclosures. The Company is currently evaluating the effect that ASU 2016-02 will have on its consolidated financial statements and related disclosures. In November 2015, the FASB issued ASU 2015-17, "Income Taxes (Topic 740): Balance Sheet Classification of Deferred Taxes" ("ASU 2015-17"), which requires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The Company adopted ASU 2015-17 on a retrospective basis in the fourth quarter of fiscal 2016, and the adoption resulted in deferred tax assets and liabilities being presented as noncurrent on the Company's consolidated balance sheet as of March 31, 2016 and 2015. The adoption of ASU 2015-17 resulted in a $4,375,000 reduction in current deferred tax assets and a $4,375,000 increase in noncurrent deferred tax assets as of March 31, 2015. In September 2015, the FASB issued ASU 2015-16, "Simplifying the Accounting for Measurement-Period Adjustments" ("ASU 2015-16"). ASU 2015-16 eliminates the requirement for an acquirer in a business combination to account for measurement-period adjustments retrospectively. ASU 2015-16 is effective for annual reporting periods beginning after December 15, 2015, including interim periods within that reporting period, and early adoption is permitted. Since this standard is prospective, the impact of ASU 2015-16 on the Company's financial condition, results of operations and cash flows will depend upon the nature of any measurement period adjustments, if any, identified in future periods.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is currently evaluating the effect that ASU 2015-11 will have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s evaluating the method by which it will adopt ASU 2014-09 and the impact it will have on its consolidated financial statements and related disclosures.</t>
  </si>
  <si>
    <t>Quarterly Financial Data (Unaudited)</t>
  </si>
  <si>
    <t>Quarterly Financial Information Disclosure [Abstract]</t>
  </si>
  <si>
    <t>QUARTERLY FINANCIAL DATA (UNAUDITED)</t>
  </si>
  <si>
    <t>QUARTERLY FINANCIAL DATA (UNAUDITED) 2016 Quarters First Second Third Fourth (in thousands, except per share amounts) Net sales $ 44,228 $ 111,477 $ 104,568 $ 56,744 Gross profit $ 12,442 $ 37,791 $ 35,188 $ 16,850 Net (loss) income $ (3,068 ) $ 11,229 $ 9,664 $ (589 ) Net (loss) income per common share: Basic (1) $ (0.33 ) $ 1.23 $ 1.07 $ (0.06 ) Diluted (1) $ (0.33 ) $ 1.22 $ 1.06 $ (0.06 ) 2015 Quarters First Second Third Fourth (in thousands, except per share amounts) Net sales $ 48,257 $ 106,092 $ 104,993 $ 53,702 Gross profit $ 14,599 $ 35,397 $ 36,323 $ 15,383 Net (loss) income $ (1,325 ) $ 9,847 $ 9,768 $ (1,336 ) Net (loss) income per common share: Basic (1) $ (0.14 ) $ 1.06 $ 1.05 $ (0.14 ) Diluted (1) $ (0.14 ) $ 1.05 $ 1.04 $ (0.14 ) (1) Net (loss) income per common share amounts for each quarter are required to be computed independently and, when aggregated, may not equal the amount computed for the total year. The seasonal nature of CSS’ business has historically resulted in comparatively lower sales and operating losses in the first and fourth quarters and comparatively higher sales levels and operating profits in the second and third quarters of the Company’s fiscal year, thereby causing significant fluctuations in the quarterly results of operations of the Company.</t>
  </si>
  <si>
    <t>Schedule II Valuation and Qualifying Accounts</t>
  </si>
  <si>
    <t>Valuation and Qualifying Accounts [Abstract]</t>
  </si>
  <si>
    <t>SCHEDULE II VALUATION AND QUALIFYING ACCOUNTS Balance Charged at to Costs Balance Beginning and At End of of Period Expenses Deductions Period Year ended March 31, 2016 Accounts receivable allowances $ 1,059 $ 2,712 $ 2,408 $ 1,363 Accrued customer programs 4,042 6,423 7,190 3,275 Accrued restructuring expenses 32 — 32 — Year ended March 31, 2015 Accounts receivable allowances $ 1,669 $ 2,143 $ 2,753 $ 1,059 Accrued customer programs 4,820 9,030 9,808 4,042 Accrued restructuring expenses 224 — 192 32 (a) Year ended March 31, 2014 Accounts receivable allowances $ 2,009 $ 2,862 $ 3,202 $ 1,669 Accrued customer programs 4,015 9,424 8,619 4,820 Accrued restructuring expenses 1,900 — 1,676 224 (a) Notes: (a) Classified in accrued other expenses in the accompanying consolidated balance sheet as of March 31, 2015 and 2014.</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On September 9, 2011, the Company and its Cleo Inc ("Cleo") subsidiary sold the Christmas gift wrap portion of Cleo's business and certain assets relating to such business, including certain equipment, contract rights, customer lists, intellectual property and other intangible assets to Impact Innovations, Inc. ("Impact"). Cleo's remaining assets, including accounts receivables and inventory, were excluded from the sale. The results of operations and cash flows for the years ended March 31, 2016, 2015 and 2014 reflect the historical operations of the Christmas gift wrap business as discontinued operations. The discussions in this annual report are presented on the basis of continuing operations, unless otherwise noted. The Company’s fiscal year ends on March 31. References to a particular year refer to the fiscal year ending in March of that year. For example fiscal 2016 refers to the fiscal year ended March 31, 2016 .</t>
  </si>
  <si>
    <t>Principles of Consolidation</t>
  </si>
  <si>
    <t>Principles of Consolidation The consolidated financial statements include the accounts of CSS Industries, Inc. and all of its subsidiaries. All intercompany transactions and accounts have been eliminated in consolidation.</t>
  </si>
  <si>
    <t>Nature of Business</t>
  </si>
  <si>
    <t>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classroom exchange Valentines, infant products, journals, buttons, boxed greeting cards, gift tags, gift card holders, gift bags, gift wrap, decorations, floral accessories, craft and educational products, Easter egg dyes and novelties, memory books, scrapbooks, stickers, stationery, and other items that commemorate life’s celebrations. CSS’ product breadth provides its retail customers the opportunity to use a single vendor for much of their seasonal product requirements. A substantial portion of CSS’ products are manufactured, packaged and/or warehoused in facilities located in the United States, with the remainder purchased primarily from manufacturers in Asia and Mexico. The Company’s products are sold to its customers by national and regional account sales managers, sales representatives, product specialists and by a network of independent manufacturers’ representatives. CSS maintains a showroom in Hong Kong as well as a purchasing office to administer Asian sourcing opportunities. The Company’s principal operating subsidiaries include Berwick Offray LLC (“Berwick Offray”), Paper Magic Group, Inc. (“Paper Magic”) and C.R. Gibson, LLC (“C.R. Gibson”). On December 3, 2013, the Company combined the operations of its C.R. Gibson business with the operations of its Berwick Offray and Paper Magic businesses, which were previously combined on March 27, 2012. These businesses were combined in order to provide stronger management oversight by reallocating sourcing, sales and marketing resources in a more strategic manner. Approximately 85 of its 1,200 employees (increasing to approximately 1,530 as seasonal employees are added) are represented by a labor union. The collective bargaining agreement with the labor union representing the production and maintenance employees in Hagerstown, Maryland remains in effect until December 31, 2017 . Historically, we have been successful in renegotiating expiring agreements without any disruption of operating activities.</t>
  </si>
  <si>
    <t>Reclassification</t>
  </si>
  <si>
    <t>Reclassification Certain prior period amounts have been reclassified to conform with the current year classification.</t>
  </si>
  <si>
    <t>Foreign Currency Translation and Transactions</t>
  </si>
  <si>
    <t>Foreign Currency Translation and Transactions Translation adjustments are charged or credited to a separate component of stockholders’ equity. Gains and losses on foreign currency transactions are not material and are included in other (income) expens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Short-Term Investments The Company categorizes and accounts for its short-term investment holdings as held-to-maturity securities. Held-to-maturity securities are recorded at amortized cost which approximates fair market value at March 31, 2016 and 2015 . This categorization is based upon the Company's positive intent and ability to hold these securities until maturity.</t>
  </si>
  <si>
    <t>Accounts Receivable</t>
  </si>
  <si>
    <t>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143,000 and $279,000 at March 31, 2016 and 2015 , respectively.</t>
  </si>
  <si>
    <t>Property, Plant and Equipment</t>
  </si>
  <si>
    <t>Property, Plant and Equipment Property, plant and equipment are stated at cost and include the following (in thousands): March 31, 2016 2015 Land $ 2,508 $ 2,508 Buildings, leasehold interests and improvements 34,317 35,664 Machinery, equipment and other 87,675 88,148 124,500 126,320 Less – Accumulated depreciation and amortization (97,447 ) (100,827 ) Net property, plant and equipment $ 27,053 $ 25,493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income) expense, net. During the fourth quarter of fiscal 2016, the Company sold a former manufacturing facility, previously recorded as an asset held for sale and included in other current assets in the accompanying consolidated balance sheet, and recognized a gain of $159,000 . Maintenance and repairs are expensed as incurred while improvements are capitalized and depreciated over their estimated useful lives. The Company maintained no assets under capital leases as of March 31, 2016 and 2015 . Depreciation expense was $5,643,000 , $6,027,000 and $5,917,000 for the years ended March 31, 2016 , 2015 and 2014 , respectively. The Company maintains various operating leases and records rent expense on a straight-line basis over the lease term. See Note 9 for further discussion.</t>
  </si>
  <si>
    <t>Impairment of Long-Lived Assets including Goodwill, Other Intangible Assets and Property, Plant and Equipment</t>
  </si>
  <si>
    <t>Impairment of Long-Lived Assets including Goodwill, Other Intangible Assets and Property, Plant and Equipment 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ntities have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each reporting unit. The income approach requires significant judgments including the Company’s projected net cash flows, the weighted average cost of capital (“WACC”) used to discount the cash flows and terminal value assumptions. The projected net cash flows are derived using the most recent available estimate for each reporting unit. The WACC rate is based on an average of the capital structure, cost of capital and inherent business risk profiles of the Company and peer consumer products companies. We believe the use of multiple valuation techniques results in a more accurate indicator of the fair value of each reporting unit. 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The Company performs its required annual assessment as of the fiscal year end. Changes to our judgments regarding assumptions and estimates could result in a significantly different estimate of the fair market value of the reporting units, which could result in an impairment of goodwill. Other indefinite lived intangible assets consist primarily of tradenames which are also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Derivative Financial Instruments</t>
  </si>
  <si>
    <t>Derivative Financial Instruments The Company uses certain derivative financial instruments as part of its risk management strategy to reduce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income) expense, net as offsets of gains and losses resulting from the underlying hedged transac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t>
  </si>
  <si>
    <t>Revenue Recognition</t>
  </si>
  <si>
    <t>Revenue Recognition Revenue is recognized from product sales when goods are shipped, title and risk of loss have been transferred to the customer and collection is reasonably assured.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liability. If the amount of actual customer returns and chargebacks were to increase or decrease significantly from the estimated amount, revisions to the estimated allowance would be required.</t>
  </si>
  <si>
    <t>Product Development Costs</t>
  </si>
  <si>
    <t>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all occasion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t>
  </si>
  <si>
    <t>Shipping and Handling Costs</t>
  </si>
  <si>
    <t>Shipping and Handling Costs Shipping and handling costs are reported in cost of sales in the consolidated statements of operations.</t>
  </si>
  <si>
    <t>Share-Based Compensation</t>
  </si>
  <si>
    <t>Share-Based Compensation Share-based compensation cost is estimated at the grant date based on a fair-value model. Calculating the fair value of share-based awards at the grant date requires considerable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t>
  </si>
  <si>
    <t>Net Income Per Common Share</t>
  </si>
  <si>
    <t>Net Income Per Common Share The following table sets forth the computation of basic net income per common share and diluted net income per common share for the years ended March 31, 2016 , 2015 and 2014 . For the Years Ended March 31, 2016 2015 2014 (in thousands, except per share amounts) Numerator: Income from continuing operations $ 17,236 $ 16,954 $ 18,564 Income from discontinued operations, net of tax — — 205 Net income $ 17,236 $ 16,954 $ 18,769 Denominator: Weighted average shares outstanding for basic income per common share 9,147 9,326 9,389 Effect of dilutive stock options 92 84 47 Adjusted weighted average shares outstanding for diluted income per common share 9,239 9,410 9,436 Basic: Continuing operations $ 1.88 $ 1.82 $ 1.98 Discontinued operations $ — $ — $ 0.02 Total $ 1.88 $ 1.82 $ 2.00 Diluted: Continuing operations $ 1.87 $ 1.80 $ 1.97 Discontinued operations $ — $ — $ 0.02 Total $ 1.87 $ 1.80 $ 1.99 The Company has excluded 253,000 shares, 223,000 shares, and 189,000 shares, consisting of outstanding stock options and unearned restricted stock units, in computing diluted net income per common share for the years ended March 31, 2016 , 2015 and 2014 , respectively, because their effects were antidilutive.</t>
  </si>
  <si>
    <t>Summary of Significant Accounting Policies (Tables)</t>
  </si>
  <si>
    <t>Inventories consisted of the following (in thousands): March 31, 2016 2015 Raw material $ 11,392 $ 9,612 Work-in-process 17,745 15,376 Finished goods 43,885 40,503 $ 73,022 $ 65,491</t>
  </si>
  <si>
    <t>Property, plant and equipment</t>
  </si>
  <si>
    <t>Property, plant and equipment are stated at cost and include the following (in thousands): March 31, 2016 2015 Land $ 2,508 $ 2,508 Buildings, leasehold interests and improvements 34,317 35,664 Machinery, equipment and other 87,675 88,148 124,500 126,320 Less – Accumulated depreciation and amortization (97,447 ) (100,827 ) Net property, plant and equipment $ 27,053 $ 25,493</t>
  </si>
  <si>
    <t>Straight-line method and is based on estimated useful lives or terms of leases</t>
  </si>
  <si>
    <t xml:space="preserve">Depreciation is provided generally on the straight-line method and is based on estimated useful lives or terms of leases as follows: Buildings, leasehold interests and improvements Lease term to 45 years Machinery, equipment and other 3 to 15 years </t>
  </si>
  <si>
    <t>Computation of basic and diluted net income per common share</t>
  </si>
  <si>
    <t>The following table sets forth the computation of basic net income per common share and diluted net income per common share for the years ended March 31, 2016 , 2015 and 2014 . For the Years Ended March 31, 2016 2015 2014 (in thousands, except per share amounts) Numerator: Income from continuing operations $ 17,236 $ 16,954 $ 18,564 Income from discontinued operations, net of tax — — 205 Net income $ 17,236 $ 16,954 $ 18,769 Denominator: Weighted average shares outstanding for basic income per common share 9,147 9,326 9,389 Effect of dilutive stock options 92 84 47 Adjusted weighted average shares outstanding for diluted income per common share 9,239 9,410 9,436 Basic: Continuing operations $ 1.88 $ 1.82 $ 1.98 Discontinued operations $ — $ — $ 0.02 Total $ 1.88 $ 1.82 $ 2.00 Diluted: Continuing operations $ 1.87 $ 1.80 $ 1.97 Discontinued operations $ — $ — $ 0.02 Total $ 1.87 $ 1.80 $ 1.99</t>
  </si>
  <si>
    <t>Supplemental schedule of cash flow information</t>
  </si>
  <si>
    <t>Supplemental Schedule of Cash Flow Information For the Years Ended March 31, 2016 2015 2014 (in thousands) Cash paid during the year for: Interest $ 210 $ 254 $ 289 Income taxes $ 9,736 $ 6,215 $ 9,112 Details of acquisitions: Fair value of assets acquired $ 20,796 $ 18,128 $ — Liabilities assumed 1,251 204 — Net assets acquired 19,545 17,924 — Less cash acquired — 2,778 — Net cash paid for acquisitions $ 19,545 $ 15,146 $ —</t>
  </si>
  <si>
    <t>Business Acquisitions (Tables)</t>
  </si>
  <si>
    <t>Schedule of assets acquired and liabilities assumed</t>
  </si>
  <si>
    <t>The following table summarizes the preliminary fair values of the assets acquired and liabilities assumed at the date of acquisition in fiscal 2016 (in thousands): Accounts receivable $ 1,536 Inventory 2,915 Other assets 203 Total current assets 4,654 Property, plant and equipment 267 Intangible assets 11,800 Goodwill 4,075 Total assets acquired 20,796 Current liabilities 1,051 Other long-term obligations 200 Total liabilities assumed 1,251 Net assets acquired $ 19,545 The following table summarizes the fair values of the assets acquired and liabilities assumed at the date of acquisitions in fiscal 2015 (in thousands): Cash $ 2,778 Accounts receivable 1,545 Inventory 3,336 Other assets 38 Total current assets 7,697 Property, plant and equipment 543 Intangible assets 8,590 Goodwill 1,298 Total assets acquired 18,128 Current liabilities 204 Total liabilities assumed 204 Net assets acquired $ 17,924</t>
  </si>
  <si>
    <t>Schedule of pro forma revenues and earnings</t>
  </si>
  <si>
    <t>The following table summarizes the revenue and earnings of the Company had the date of the acquisition been April 1, 2014 (in thousands): Revenue Earnings Supplemental pro forma for the year ended March 31, 2016 $ 331,075 $ 18,508 Supplemental pro forma for the year ended March 31, 2015 $ 332,109 $ 18,149</t>
  </si>
  <si>
    <t>Goodwill, Other Intangible Assets and Long-Lived Assets (Tables)</t>
  </si>
  <si>
    <t>Summary of goodwill</t>
  </si>
  <si>
    <t>The following table shows changes in goodwill for the fiscal year ended March 31, 2015 and 2016 (in thousands): Balance as of March 31, 2014 $ 14,522 Acquisition of Carson &amp; Gebel 553 Acquisition of Hollywood Ribbon 745 Balance as of March 31, 2015 15,820 Acquisition of Blumenthal 4,075 Increase in goodwill - Hollywood Ribbon 79 Balance as of March 31, 2016 $ 19,974</t>
  </si>
  <si>
    <t>Finite lived intangible assets rollforward</t>
  </si>
  <si>
    <t>The change in the gross carrying amount of other intangible assets for the year ended March 31, 2015 and 2016 is as follows (in thousands): Tradenames and Trademarks Customer Relationships Patents Covenant Not to Compete Balance as of March 31, 2014 $ 12,793 $ 22,057 $ 1,193 $ — Acquisition of Carson &amp; Gebel 160 1,300 — 160 Acquisition of Hollywood Ribbon — 6,600 — 370 Write-off of patent — — (29 ) — Balance as of March 31, 2015 $ 12,953 $ 29,957 $ 1,164 $ 530 Acquisition of Blumenthal 2,600 9,200 — — Balance as of March 31, 2016 $ 15,553 $ 39,157 $ 1,164 $ 530</t>
  </si>
  <si>
    <t>Gross carrying value of intangible assets and accumulated amortization</t>
  </si>
  <si>
    <t>The gross carrying amount and accumulated amortization of other intangible assets as of March 31, 2016 and 2015 is as follows (in thousands): March 31, 2016 March 31, 2015 Gross Carrying Amount Accumulated Amortization Gross Carrying Amount Accumulated Amortization Tradenames and trademarks $ 15,553 $ — $ 12,953 $ — Customer relationships 39,157 13,444 29,957 11,031 Patents 1,164 708 1,164 592 Trademarks 403 333 403 303 Covenants not to compete 530 139 530 33 $ 56,807 $ 14,624 $ 45,007 $ 11,959</t>
  </si>
  <si>
    <t>Composition of intangibles and amortization expense</t>
  </si>
  <si>
    <t>Amortization expense was $2,665,000 for fiscal 2016 , $1,851,000 for fiscal 2015 , and $1,626,000 for fiscal 2014 . The estimated amortization expense for the next five fiscal years is as follows (in thousands): Fiscal 2016 $ 3,212 Fiscal 2017 3,212 Fiscal 2018 3,188 Fiscal 2019 3,144 Fiscal 2020 2,956</t>
  </si>
  <si>
    <t>Share-Based Plans (Tables)</t>
  </si>
  <si>
    <t>Share-based Compensation Arrangement by Share-based Payment Award [Line Items]</t>
  </si>
  <si>
    <t>Schedule of activity and related information pertaining to stock options</t>
  </si>
  <si>
    <t>Activity and related information pertaining to stock options for the year ended March 31, 2016 was as follows: Number of Options Weighted Average Exercise Price Weighted Average Remaining Contractual Life Aggregate Intrinsic Value (in thousands) Outstanding at April 1, 2015 436,600 $ 23.84 Granted 158,100 27.87 Exercised (58,525 ) 18.29 Forfeited/canceled (27,500 ) 31.03 Outstanding at March 31, 2016 508,675 $ 25.34 4.5 years $ 1,926 Exercisable at March 31, 2016 108,624 $ 20.27 2.4 years $ 961 Expected to vest at March 31, 2016 331,334 $ 26.55 5.1 years $ 841</t>
  </si>
  <si>
    <t>Schedule of activity and related information pertaining to RSUs</t>
  </si>
  <si>
    <t>Activity and related information pertaining to RSUs for the year ended March 31, 2016 was as follows: Number of RSUs Weighted Average Fair Value Weighted Average Contractual Life Outstanding at April 1, 2015 202,585 $ 16.99 Granted 50,100 19.26 Vested (57,550 ) 16.35 Forfeited/canceled (6,325 ) 18.08 Outstanding at March 31, 2016 188,810 $ 17.75 1.6 years</t>
  </si>
  <si>
    <t>Stock Options [Member]</t>
  </si>
  <si>
    <t>Schedule of the fair value of each stock option granted using Black-Scholes option pricing model</t>
  </si>
  <si>
    <t>The fair value of each stock option granted was estimated on the date of grant using either the Black-Scholes option valuation model (for service-based awards) or a Monte Carlo simulation model (for performance-based awards) with the following average assumptions: For the Years Ended March 31, 2016 2015 2014 Expected dividend yield at time of grant 2.58 % 2.33 % 2.02 % Expected stock price volatility 37 % 48 % 52 % Risk-free interest rate 1.92 % 1.45 % 0.94 % Expected life of option (in years) 4.6 4.8 4.8</t>
  </si>
  <si>
    <t>Restricted Stock Units (RSUs) [Member]</t>
  </si>
  <si>
    <t>The fair value of each market-based RSU granted during fiscal 2016 , 2015 and 2014 was estimated on the date of grant using a Monte Carlo simulation model with the following assumptions: For the Years Ended March 31, 2016 2015 2014 Expected dividend yield at time of grant 2.60 % 2.38 % 2.04 % Expected stock price volatility 37 % 39 % 40 % Risk-free interest rate 1.29 % 1.17 % 0.66 %</t>
  </si>
  <si>
    <t>Retirement Benefit Plans (Tables)</t>
  </si>
  <si>
    <t>Schedule of reconciliation of the benefit obligation for the postretirement medical plan</t>
  </si>
  <si>
    <t>The following table provides a reconciliation of the benefit obligation for the postretirement medical plan (in thousands): For the Years Ended March 31, 2016 2015 Benefit obligation at beginning of year $ 883 $ 804 Interest cost 32 35 Actuarial (gain) loss (39 ) 111 Benefits paid (60 ) (67 ) Benefit obligation at end of year $ 816 $ 883</t>
  </si>
  <si>
    <t>Income Taxes (Tables)</t>
  </si>
  <si>
    <t>Income (Loss) from continuing operations before income tax</t>
  </si>
  <si>
    <t>Income from continuing operations before income tax expense was as follows (in thousands): For the Years Ended March 31, 2016 2015 2014 United States $ 18,319 $ 13,919 $ 18,112 Foreign 8,322 12,722 9,588 $ 26,641 $ 26,641 $ 27,700</t>
  </si>
  <si>
    <t>Schedule of provisions for income taxes on income from continuing operations</t>
  </si>
  <si>
    <t>The following table summarizes the provision for U.S. federal, state and foreign taxes on income from continuing operations (in thousands): For the Years Ended March 31, 2016 2015 2014 Current: Federal $ 5,600 $ 5,370 $ 4,830 State 564 552 481 Foreign 1,373 2,099 1,582 7,537 8,021 6,893 Deferred: Federal 1,547 1,550 1,978 State 321 116 265 1,868 1,666 2,243 $ 9,405 $ 9,687 $ 9,136</t>
  </si>
  <si>
    <t>Effective federal income tax rates on income (Loss) from continuing operation before income tax</t>
  </si>
  <si>
    <t>The differences between the statutory and effective federal income tax rates on income from continuing operations before income taxes were as follows: For the Years Ended March 31, 2016 2015 2014 U.S. federal statutory rate 35.0 % 35.0 % 35.0 % State income taxes, less federal benefit 1.9 1.8 1.9 Changes in tax reserves and valuation allowance 0.7 0.7 1.6 Permanent book/tax differences (primarily §199 deduction) (2.4 ) (0.9 ) (2.2 ) Other, net 0.1 (0.2 ) (3.3 ) 35.3 % 36.4 % 33.0 %</t>
  </si>
  <si>
    <t>Net deferred income tax assets (liabilities)</t>
  </si>
  <si>
    <t xml:space="preserve"> The following temporary differences gave rise to net deferred income tax assets (liabilities) as of March 31, 2016 and 2015 (in thousands): March 31, 2016 2015 Deferred income tax assets: Accounts receivable $ 85 $ 63 Inventories 2,681 3,311 Accrued expenses 2,519 2,791 State net operating loss and credit carryforwards 8,547 8,597 Share-based compensation 2,358 2,259 Intangibles — 949 16,190 17,970 Valuation allowance (8,468 ) (8,625 ) 7,722 9,345 Deferred income tax liabilities: Intangibles 136 — Property, plant and equipment 1,786 725 Unremitted earnings of foreign subsidiaries 2,333 3,418 Other 274 245 4,529 4,388 Net deferred income tax asset $ 3,193 $ 4,957</t>
  </si>
  <si>
    <t>A reconciliation of the beginning and ending amount of gross unrecognized tax benefits</t>
  </si>
  <si>
    <t>A reconciliation of the beginning and ending amount of gross unrecognized tax benefits is as follows (in thousands): March 31, 2016 2015 Gross unrecognized tax benefits at April 1 $ 1,607 $ 1,438 Additions based on tax positions related to the current year 157 169 Gross unrecognized tax benefits at March 31 $ 1,764 $ 1,607</t>
  </si>
  <si>
    <t>Revolving Credit Facility (Tables)</t>
  </si>
  <si>
    <t>Summary of maximum credit available to the company on a periodic basis</t>
  </si>
  <si>
    <t>The facility provides for a revolving line of credit under which the maximum credit available to the Company at any one time automatically adjusts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t>
  </si>
  <si>
    <t>Operating Leases (Tables)</t>
  </si>
  <si>
    <t>Summary of future minimum rental payments</t>
  </si>
  <si>
    <t>The Company maintains various lease arrangements for property and equipment. The future minimum rental payments associated with all non-cancelable lease obligations are as follows (in thousands): 2017 $ 5,401 2018 4,946 2019 3,870 2020 3,234 2021 1,979 Thereafter 1,996 Total $ 21,426</t>
  </si>
  <si>
    <t>Fair Value of Financial Instruments (Tables)</t>
  </si>
  <si>
    <t>Financial assets and liabilities measured at fair value on a recurring basis</t>
  </si>
  <si>
    <t>The following table presents the Company’s fair value hierarchy for those financial assets and liabilities measured at fair value on a recurring basis in its consolidated balance sheet as of March 31, 2016 and 2015 . March 31, 2016 Quoted Prices In Active Markets for Identical Assets (Level 1) Significant Other Observable Inputs (Level 2) Significant Unobservable Inputs (Level 3) (in thousands) Assets: Marketable securities $ 278 $ 278 $ — $ — Cash surrender value of life insurance policies 1,153 — 1,153 — Total assets $ 1,431 $ 278 $ 1,153 $ — Liabilities: Deferred compensation plans $ 278 $ 278 $ — $ — Total liabilities $ 278 $ 278 $ — $ — March 31, 2015 Quoted Prices In Active Markets for Identical Assets (Level 1) Significant Other Observable Inputs (Level 2) Significant Unobservable Inputs (Level 3) (in thousands) Assets: Marketable securities $ 838 $ 838 $ — $ — Cash surrender value of life insurance policies 1,116 — 1,116 — Total assets $ 1,954 $ 838 $ 1,116 $ — Liabilities: Deferred compensation plans $ 838 $ 838 $ — $ — Total liabilities $ 838 $ 838 $ — $ —</t>
  </si>
  <si>
    <t>Segment Disclosure (Tables)</t>
  </si>
  <si>
    <t>Revenues from its various products</t>
  </si>
  <si>
    <t>The Company’s detail of revenues from its various products is as follows (in thousands): For the Years Ended March 31, 2016 2015 2014 All occasion $ 194,633 $ 195,300 $ 195,147 Christmas 96,106 93,050 100,533 Other seasonal 26,278 24,694 24,779 Total $ 317,017 $ 313,044 $ 320,459</t>
  </si>
  <si>
    <t>Quarterly Financial Data (Unaudited) (Tables)</t>
  </si>
  <si>
    <t>2016 Quarters First Second Third Fourth (in thousands, except per share amounts) Net sales $ 44,228 $ 111,477 $ 104,568 $ 56,744 Gross profit $ 12,442 $ 37,791 $ 35,188 $ 16,850 Net (loss) income $ (3,068 ) $ 11,229 $ 9,664 $ (589 ) Net (loss) income per common share: Basic (1) $ (0.33 ) $ 1.23 $ 1.07 $ (0.06 ) Diluted (1) $ (0.33 ) $ 1.22 $ 1.06 $ (0.06 ) 2015 Quarters First Second Third Fourth (in thousands, except per share amounts) Net sales $ 48,257 $ 106,092 $ 104,993 $ 53,702 Gross profit $ 14,599 $ 35,397 $ 36,323 $ 15,383 Net (loss) income $ (1,325 ) $ 9,847 $ 9,768 $ (1,336 ) Net (loss) income per common share: Basic (1) $ (0.14 ) $ 1.06 $ 1.05 $ (0.14 ) Diluted (1) $ (0.14 ) $ 1.05 $ 1.04 $ (0.14 ) (1) Net (loss) income per common share amounts for each quarter are required to be computed independently and, when aggregated, may not equal the amount computed for the total year.</t>
  </si>
  <si>
    <t>Summary of Significant Accounting Policies - Additional Information (Details) shares in Thousands</t>
  </si>
  <si>
    <t>3 Months Ended</t>
  </si>
  <si>
    <t>Mar. 31, 2016USD ($)employeecontract</t>
  </si>
  <si>
    <t>Mar. 31, 2016USD ($)employeecontractshares</t>
  </si>
  <si>
    <t>Mar. 31, 2015USD ($)contractshares</t>
  </si>
  <si>
    <t>Mar. 31, 2014USD ($)shares</t>
  </si>
  <si>
    <t>Summary of Significant Accounting Policies (Textual) [Abstract]</t>
  </si>
  <si>
    <t>Number of employee represented by labor union | employee</t>
  </si>
  <si>
    <t>Number of employee employed by the entity | employee</t>
  </si>
  <si>
    <t>Number of seasonal employees | employee</t>
  </si>
  <si>
    <t>Held-to-maturity short-term investments</t>
  </si>
  <si>
    <t>LIFO inventory amount</t>
  </si>
  <si>
    <t>Gain on sale of property, plant and equipment</t>
  </si>
  <si>
    <t>Computer equipment under capital leases</t>
  </si>
  <si>
    <t>Depreciation expense</t>
  </si>
  <si>
    <t>Impairment of intangible assets</t>
  </si>
  <si>
    <t>Impairment of long-lived assets</t>
  </si>
  <si>
    <t>Interest expense</t>
  </si>
  <si>
    <t>Interest income</t>
  </si>
  <si>
    <t>Product development costs capitalized</t>
  </si>
  <si>
    <t>Product development expense</t>
  </si>
  <si>
    <t>Antidilutive securities excluded from computation of net income per share | shares</t>
  </si>
  <si>
    <t>Other Current Assets [Member]</t>
  </si>
  <si>
    <t>Other Long-Term Assets [Member]</t>
  </si>
  <si>
    <t>Foreign exchange contract [Member]</t>
  </si>
  <si>
    <t>Realized gains</t>
  </si>
  <si>
    <t>Number of Open forward exchange contracts | contract</t>
  </si>
  <si>
    <t>Minimum [Member]</t>
  </si>
  <si>
    <t>FIFO inventory amount</t>
  </si>
  <si>
    <t>Minimum [Member] | Other Seasonal [Member]</t>
  </si>
  <si>
    <t>Period for which production cost capitalized</t>
  </si>
  <si>
    <t>18 months</t>
  </si>
  <si>
    <t>Selling season in which production capitalized cost amortized</t>
  </si>
  <si>
    <t>2 months</t>
  </si>
  <si>
    <t>Minimum [Member] | All Occasion [Member]</t>
  </si>
  <si>
    <t>6 months</t>
  </si>
  <si>
    <t>Maximum [Member] | Other Seasonal [Member]</t>
  </si>
  <si>
    <t>20 months</t>
  </si>
  <si>
    <t>4 months</t>
  </si>
  <si>
    <t>Maximum [Member] | All Occasion [Member]</t>
  </si>
  <si>
    <t>9 months</t>
  </si>
  <si>
    <t>12 months</t>
  </si>
  <si>
    <t>Summary of Significant Accounting Policies - Schedule of Inventories (Details) - USD ($) $ in Thousands</t>
  </si>
  <si>
    <t>Raw material</t>
  </si>
  <si>
    <t>Work-in-process</t>
  </si>
  <si>
    <t>Finished goods</t>
  </si>
  <si>
    <t>Inventory, net</t>
  </si>
  <si>
    <t>Summary of Significant Accounting Policies - Schedule of Property, Plant, and Equipment (Details) - USD ($) $ in Thousands</t>
  </si>
  <si>
    <t>Property, plant and equipment, Gross</t>
  </si>
  <si>
    <t>Less – Accumulated depreciation and amortization</t>
  </si>
  <si>
    <t>Land [Member]</t>
  </si>
  <si>
    <t>Buildings, leasehold interests and improvements [Member]</t>
  </si>
  <si>
    <t>Machinery, equipment and other [Member]</t>
  </si>
  <si>
    <t>Summary of Significant Accounting Policies - Schedule of Useful Lives (Details)</t>
  </si>
  <si>
    <t>Estimated useful lives</t>
  </si>
  <si>
    <t>Lease term to 45 years</t>
  </si>
  <si>
    <t>Buildings, leasehold interests and improvements [Member] | Maximum [Member]</t>
  </si>
  <si>
    <t>Useful life</t>
  </si>
  <si>
    <t>45 years</t>
  </si>
  <si>
    <t>Machinery, equipment and other [Member] | Minimum [Member]</t>
  </si>
  <si>
    <t>3 years</t>
  </si>
  <si>
    <t>Machinery, equipment and other [Member] | Maximum [Member]</t>
  </si>
  <si>
    <t>15 years</t>
  </si>
  <si>
    <t>Summary of Significant Accounting Policies - Schedule of Net Income (Loss) Per Common Share (Details) - USD ($) $ / shares in Units, shares in Thousands, $ in Thousands</t>
  </si>
  <si>
    <t>Dec. 31, 2015</t>
  </si>
  <si>
    <t>Jun. 30, 2015</t>
  </si>
  <si>
    <t>Dec. 31, 2014</t>
  </si>
  <si>
    <t>Sep. 30, 2014</t>
  </si>
  <si>
    <t>Jun. 30, 2014</t>
  </si>
  <si>
    <t>Numerator:</t>
  </si>
  <si>
    <t>Denominator:</t>
  </si>
  <si>
    <t>Weighted average shares outstanding for basic income per common share</t>
  </si>
  <si>
    <t>Effect of dilutive stock options (in shares)</t>
  </si>
  <si>
    <t>Adjusted weighted average shares outstanding for diluted income per common share</t>
  </si>
  <si>
    <t>Summary of Significant Accounting Policies - Supplemental Cash Flow Information (Details) - USD ($) $ in Thousands</t>
  </si>
  <si>
    <t>Cash paid during the year for:</t>
  </si>
  <si>
    <t>Interest</t>
  </si>
  <si>
    <t>Income taxes</t>
  </si>
  <si>
    <t>Details of acquisitions:</t>
  </si>
  <si>
    <t>Fair value of assets acquired</t>
  </si>
  <si>
    <t>Liabilities assumed</t>
  </si>
  <si>
    <t>Net assets acquired</t>
  </si>
  <si>
    <t>Net cash paid for acquisitions</t>
  </si>
  <si>
    <t>Business Acquisitions - Additional Information (Details) - USD ($)</t>
  </si>
  <si>
    <t>Feb. 02, 2016</t>
  </si>
  <si>
    <t>Feb. 19, 2015</t>
  </si>
  <si>
    <t>May. 19, 2014</t>
  </si>
  <si>
    <t>Business Acquisition [Line Items]</t>
  </si>
  <si>
    <t>Blumenthal Lansing Company, LLC [Member]</t>
  </si>
  <si>
    <t>Hollywood Ribbon [Member]</t>
  </si>
  <si>
    <t>Goodwill, Increase</t>
  </si>
  <si>
    <t>Subsidiary [Member] | Blumenthal Lansing Company, LLC [Member]</t>
  </si>
  <si>
    <t>Payment to acquire business</t>
  </si>
  <si>
    <t>Transaction costs</t>
  </si>
  <si>
    <t>One time transition costs incurred</t>
  </si>
  <si>
    <t>Revenue from acquiree since acquisition</t>
  </si>
  <si>
    <t>Subsidiary [Member] | Hollywood Ribbon [Member]</t>
  </si>
  <si>
    <t>Subsidiary [Member] | Carson &amp; Gebel [Member]</t>
  </si>
  <si>
    <t>Business Acquisitions - Assets Acquired and Liabilities Assumed (Details) - USD ($) $ in Thousands</t>
  </si>
  <si>
    <t>Inventory</t>
  </si>
  <si>
    <t>Intangible assets</t>
  </si>
  <si>
    <t>Total assets acquired</t>
  </si>
  <si>
    <t>Current liabilities</t>
  </si>
  <si>
    <t>Other long-term obligations</t>
  </si>
  <si>
    <t>Total liabilities assumed</t>
  </si>
  <si>
    <t>Hollywood Ribbon and Carson &amp; Gebel [Member]</t>
  </si>
  <si>
    <t>Cash</t>
  </si>
  <si>
    <t>Business Acquisitions - Pro Forma Information (Details) - USD ($) $ in Thousands</t>
  </si>
  <si>
    <t>Revenue</t>
  </si>
  <si>
    <t>Earnings</t>
  </si>
  <si>
    <t>Goodwill, Other Intangible Assets and Long-Lived Assets - Schedule of Goodwill (Details) - USD ($) $ in Thousands</t>
  </si>
  <si>
    <t>Goodwill, Beginning Balance</t>
  </si>
  <si>
    <t>Goodwill, Ending Balance</t>
  </si>
  <si>
    <t>Carson &amp; Gebel [Member]</t>
  </si>
  <si>
    <t>Goodwill, Acquisition</t>
  </si>
  <si>
    <t>Goodwill, Other Intangible Assets and Long-Lived Assets - Rollforward of Intangible Assets (Details) - USD ($) $ in Thousands</t>
  </si>
  <si>
    <t>Finite-lived Intangible Assets [Roll Forward]</t>
  </si>
  <si>
    <t>Beginning balance</t>
  </si>
  <si>
    <t>Ending balance</t>
  </si>
  <si>
    <t>Tradenames and Trademarks [Member]</t>
  </si>
  <si>
    <t>Write-off of patent</t>
  </si>
  <si>
    <t>Customer Relationships [Member]</t>
  </si>
  <si>
    <t>Patents [Member]</t>
  </si>
  <si>
    <t>Covenant Not to Compete [Member]</t>
  </si>
  <si>
    <t>Carson &amp; Gebel [Member] | Tradenames and Trademarks [Member]</t>
  </si>
  <si>
    <t>Acquisition</t>
  </si>
  <si>
    <t>Carson &amp; Gebel [Member] | Customer Relationships [Member]</t>
  </si>
  <si>
    <t>Carson &amp; Gebel [Member] | Patents [Member]</t>
  </si>
  <si>
    <t>Carson &amp; Gebel [Member] | Covenant Not to Compete [Member]</t>
  </si>
  <si>
    <t>Hollywood Ribbon [Member] | Tradenames and Trademarks [Member]</t>
  </si>
  <si>
    <t>Hollywood Ribbon [Member] | Customer Relationships [Member]</t>
  </si>
  <si>
    <t>Hollywood Ribbon [Member] | Patents [Member]</t>
  </si>
  <si>
    <t>Hollywood Ribbon [Member] | Covenant Not to Compete [Member]</t>
  </si>
  <si>
    <t>Blumenthal Lansing Company, LLC [Member] | Tradenames and Trademarks [Member]</t>
  </si>
  <si>
    <t>Blumenthal Lansing Company, LLC [Member] | Customer Relationships [Member]</t>
  </si>
  <si>
    <t>Blumenthal Lansing Company, LLC [Member] | Patents [Member]</t>
  </si>
  <si>
    <t>Blumenthal Lansing Company, LLC [Member] | Covenant Not to Compete [Member]</t>
  </si>
  <si>
    <t>Goodwill, Other Intangible Assets and Long-Lived Assets - Schedule of Gross Carrying Amount and Accumulated Amortization (Details) - USD ($) $ in Thousands</t>
  </si>
  <si>
    <t>Gross Carrying Amount</t>
  </si>
  <si>
    <t>Accumulated Amortization</t>
  </si>
  <si>
    <t>Tradenames and trademarks [Member]</t>
  </si>
  <si>
    <t>Customer relationships [Member]</t>
  </si>
  <si>
    <t>Trademarks [Member]</t>
  </si>
  <si>
    <t>Goodwill, Other Intangible Assets and Long-Lived Assets - Future Amortization Expense (Details) $ in Thousands</t>
  </si>
  <si>
    <t>Mar. 31, 2016USD ($)</t>
  </si>
  <si>
    <t>Goodwill, Other Intangible Assets and Long-Lived Assets - Additional Information (Details) - USD ($) $ in Thousands</t>
  </si>
  <si>
    <t>Goodwill, Other Intangible Assets and Long Lived Assets (Textual) [Abstract]</t>
  </si>
  <si>
    <t>Amortization expense</t>
  </si>
  <si>
    <t>Weighted-average amortization period</t>
  </si>
  <si>
    <t>12 years</t>
  </si>
  <si>
    <t>10 years</t>
  </si>
  <si>
    <t>5 years</t>
  </si>
  <si>
    <t>Treasury Stock Transactions (Details) - USD ($) $ in Thousands</t>
  </si>
  <si>
    <t>Mar. 04, 2016</t>
  </si>
  <si>
    <t>Treasury Stock Transactions (Textual) [Abstract]</t>
  </si>
  <si>
    <t>Number of shares repurchased of the company's common stock</t>
  </si>
  <si>
    <t>Value of shares repurchased of the company's common stock</t>
  </si>
  <si>
    <t>Remaining shares available for repurchase under the Board's authorization</t>
  </si>
  <si>
    <t>Share-Based Plans - Stock Option Activity (Details) $ / shares in Units, $ in Thousands</t>
  </si>
  <si>
    <t>Mar. 31, 2016USD ($)$ / sharesshares</t>
  </si>
  <si>
    <t>Number of Options</t>
  </si>
  <si>
    <t>Outstanding, Number of Options, Beginning Balance (in shares) | shares</t>
  </si>
  <si>
    <t>Granted, Number of Options (in shares) | shares</t>
  </si>
  <si>
    <t>Exercised, Number of Options (in shares) | shares</t>
  </si>
  <si>
    <t>Forfeited/canceled, Number of Options (in shares) | shares</t>
  </si>
  <si>
    <t>Outstanding, Number of Options, Ending Balance (in shares) | shares</t>
  </si>
  <si>
    <t>Exercisable, Number of Options (in shares) | shares</t>
  </si>
  <si>
    <t>Expected to Vest, Number of Options (in shares) | shares</t>
  </si>
  <si>
    <t>Weighted Average Exercise Price</t>
  </si>
  <si>
    <t>Outstanding, Weighted Average Exercise Price Beginning Balance (in dollars per share) | $ / shares</t>
  </si>
  <si>
    <t>Granted, Weighted Average Exercise Price (in dollars per share) | $ / shares</t>
  </si>
  <si>
    <t>Exercised, Weighted Average Exercise Price (in dollars per share) | $ / shares</t>
  </si>
  <si>
    <t>Forfeited/canceled, Weighted Average Exercise Price (in dollars per share) | $ / shares</t>
  </si>
  <si>
    <t>Outstanding, Weighted Average Exercise Price Ending Balance (in dollars per share) | $ / shares</t>
  </si>
  <si>
    <t>Exercisable, Weighted Average Exercise Price (in dollars per share) | $ / shares</t>
  </si>
  <si>
    <t>Expected to Vest, Weighted Average Exercise Price (in dollars per share) | $ / shares</t>
  </si>
  <si>
    <t>Outstanding, Weighted Average Remaining Contractual Life</t>
  </si>
  <si>
    <t>4 years 5 months 23 days</t>
  </si>
  <si>
    <t>Exercisable, Weighted Average Remaining Contractual Life</t>
  </si>
  <si>
    <t>2 years 5 months 9 days</t>
  </si>
  <si>
    <t>Expected to Vest, Weighted Average Remaining Contractual Life</t>
  </si>
  <si>
    <t>5 years 1 month 20 days</t>
  </si>
  <si>
    <t>Outstanding, Aggregate Intrinsic Value | $</t>
  </si>
  <si>
    <t>Exercisable, Aggregate Intrinsic Value | $</t>
  </si>
  <si>
    <t>Expected to Vest, Aggregate Intrinsic Value | $</t>
  </si>
  <si>
    <t>Share-Based Plans - Stock Option Valuation Assumptions (Details) - Stock Options [Member]</t>
  </si>
  <si>
    <t>Schedule of the fair value of each stock option granted</t>
  </si>
  <si>
    <t>Expected dividend yield at time of grant</t>
  </si>
  <si>
    <t>2.58%</t>
  </si>
  <si>
    <t>2.33%</t>
  </si>
  <si>
    <t>2.02%</t>
  </si>
  <si>
    <t>Expected stock price volatility</t>
  </si>
  <si>
    <t>37.00%</t>
  </si>
  <si>
    <t>48.00%</t>
  </si>
  <si>
    <t>52.00%</t>
  </si>
  <si>
    <t>Risk-free interest rate</t>
  </si>
  <si>
    <t>1.92%</t>
  </si>
  <si>
    <t>1.45%</t>
  </si>
  <si>
    <t>0.94%</t>
  </si>
  <si>
    <t>Expected life of option (in years)</t>
  </si>
  <si>
    <t>4 years 7 months 23 days</t>
  </si>
  <si>
    <t>4 years 9 months 18 days</t>
  </si>
  <si>
    <t>Share-Based Plans - Restricted Stock Activity (Details) - Restricted Stock Units (RSUs) [Member]</t>
  </si>
  <si>
    <t>Mar. 31, 2016$ / sharesshares</t>
  </si>
  <si>
    <t>Number of RSUs</t>
  </si>
  <si>
    <t>Number of RSUs Outstanding, Beginning Balance (in shares) | shares</t>
  </si>
  <si>
    <t>Number of RSUs Granted (in shares) | shares</t>
  </si>
  <si>
    <t>Number of RSUs Vested (in shares) | shares</t>
  </si>
  <si>
    <t>Number of RSUs Forfeited/canceled (in shares) | shares</t>
  </si>
  <si>
    <t>Number of RSUs Outstanding, Ending Balance (in shares) | shares</t>
  </si>
  <si>
    <t>Weighted Average Fair Value</t>
  </si>
  <si>
    <t>Weighted Average Fair Value Outstanding, Beginning Balance (in dollars per share) | $ / shares</t>
  </si>
  <si>
    <t>Weighted Average Fair Value, Granted (in dollars per share) | $ / shares</t>
  </si>
  <si>
    <t>Weighted Average Fair Value, Vested (in dollars per share) | $ / shares</t>
  </si>
  <si>
    <t>Weighted Average Fair Value, Forfeited/canceled (in dollars per share) | $ / shares</t>
  </si>
  <si>
    <t>Weighted Average Fair Value Outstanding, Ending Balance (in dollars per share) | $ / shares</t>
  </si>
  <si>
    <t>Weighted Average Contractual Life (in years)</t>
  </si>
  <si>
    <t>1 year 7 months 3 days</t>
  </si>
  <si>
    <t>Share-Based Plans - Restricted Stock Valuation Assumptions (Details) - Restricted Stock Units (RSUs) [Member]</t>
  </si>
  <si>
    <t>2.60%</t>
  </si>
  <si>
    <t>2.38%</t>
  </si>
  <si>
    <t>2.04%</t>
  </si>
  <si>
    <t>39.00%</t>
  </si>
  <si>
    <t>40.00%</t>
  </si>
  <si>
    <t>1.29%</t>
  </si>
  <si>
    <t>1.17%</t>
  </si>
  <si>
    <t>0.66%</t>
  </si>
  <si>
    <t>Share-Based Plans - Additional Information (Details) - USD ($)</t>
  </si>
  <si>
    <t>Aug. 11, 2015</t>
  </si>
  <si>
    <t>Stock-Based Compensation (Textual) [Abstract]</t>
  </si>
  <si>
    <t>Stock Option [Member]</t>
  </si>
  <si>
    <t>Weighted average fair value of stock options granted</t>
  </si>
  <si>
    <t>Intrinsic value of options exercised</t>
  </si>
  <si>
    <t>Fair value of stock options vested</t>
  </si>
  <si>
    <t>Total unrecognized compensation cost related to non-vested stock option awards</t>
  </si>
  <si>
    <t>Share based compensation expense</t>
  </si>
  <si>
    <t>Recognized tax benefit</t>
  </si>
  <si>
    <t>Equity incentive plan recognized over a weighted average period</t>
  </si>
  <si>
    <t>2 years 7 months 26 days</t>
  </si>
  <si>
    <t>2 years 2 months 23 days</t>
  </si>
  <si>
    <t>Fair value of restricted stock units vested</t>
  </si>
  <si>
    <t>Total unrecognized compensation cost related to non-vested RSUs</t>
  </si>
  <si>
    <t>2013 Stock Compensation Plan [Member]</t>
  </si>
  <si>
    <t>Stock option plan</t>
  </si>
  <si>
    <t>2013 Plan</t>
  </si>
  <si>
    <t>Term of grant</t>
  </si>
  <si>
    <t>Shares available for grant</t>
  </si>
  <si>
    <t>2011 Stock Option Plan for Non-Employee Directors [Member]</t>
  </si>
  <si>
    <t>2011 Plan</t>
  </si>
  <si>
    <t>Exercisable rate percentage</t>
  </si>
  <si>
    <t>25.00%</t>
  </si>
  <si>
    <t>Exercisable period (in years)</t>
  </si>
  <si>
    <t>1 year</t>
  </si>
  <si>
    <t>Issue of common stock under ESOP</t>
  </si>
  <si>
    <t>Company's common stock granted to non-employee director</t>
  </si>
  <si>
    <t>Expiry period of option</t>
  </si>
  <si>
    <t>Service-Based Options [Member] | 2013 Stock Compensation Plan [Member]</t>
  </si>
  <si>
    <t>Number of RSUs Granted (in shares)</t>
  </si>
  <si>
    <t>Restricted Stock Units (RSUs) [Member] | Board of Directors Chairman [Member]</t>
  </si>
  <si>
    <t>Dividend equivalents</t>
  </si>
  <si>
    <t>Retirement Benefit Plans - Reconciliation of Benefit Obligation (Details) - Postretirement Medical Plan [Member] - USD ($) $ in Thousands</t>
  </si>
  <si>
    <t>Benefit obligation at beginning of year</t>
  </si>
  <si>
    <t>Interest cost</t>
  </si>
  <si>
    <t>Actuarial (gain) loss</t>
  </si>
  <si>
    <t>Benefits paid</t>
  </si>
  <si>
    <t>Benefit obligation at end of year</t>
  </si>
  <si>
    <t>Retirement Benefit Plans - Additional Information (Details) - USD ($) $ in Thousands</t>
  </si>
  <si>
    <t>Retirement Benefit Plans (Textual) [Abstract]</t>
  </si>
  <si>
    <t>Retirement benefit plans expense</t>
  </si>
  <si>
    <t>Net loss recognized in accumulated other comprehensive loss Net Of Tax</t>
  </si>
  <si>
    <t>Expected actuarial loss</t>
  </si>
  <si>
    <t>Net periodic benefit discount rate</t>
  </si>
  <si>
    <t>3.75%</t>
  </si>
  <si>
    <t>4.50%</t>
  </si>
  <si>
    <t>4.25%</t>
  </si>
  <si>
    <t>Assumed health care cost trend rates</t>
  </si>
  <si>
    <t>9.00%</t>
  </si>
  <si>
    <t>Assumed health care cost trending down ultimate rate</t>
  </si>
  <si>
    <t>5.00%</t>
  </si>
  <si>
    <t>Benefit obligation discount rate</t>
  </si>
  <si>
    <t>Net periodic pension and postretirement medical costs</t>
  </si>
  <si>
    <t>Other Postretirement Benefit Plan, Defined Benefit [Member]</t>
  </si>
  <si>
    <t>Other long- term benefit obligation</t>
  </si>
  <si>
    <t>Other Postretirement Benefit Plan, Defined Benefit [Member] | Accrued other expenses [Member]</t>
  </si>
  <si>
    <t>Other Postretirement Benefit Plan, Defined Benefit [Member] | Other Long term obligation [Member]</t>
  </si>
  <si>
    <t>Income Taxes - Income from Continuing Operations Before Income Tax Expense (Details) - USD ($) $ in Thousands</t>
  </si>
  <si>
    <t>Income (loss) from continuing operations before income tax expense</t>
  </si>
  <si>
    <t>United States</t>
  </si>
  <si>
    <t>Foreign</t>
  </si>
  <si>
    <t>Income Taxes - Components of Income Tax Expense Benefit (Details) - USD ($) $ in Thousands</t>
  </si>
  <si>
    <t>Current:</t>
  </si>
  <si>
    <t>Federal</t>
  </si>
  <si>
    <t>State</t>
  </si>
  <si>
    <t>Current Income Tax Expense (Benefit), Total</t>
  </si>
  <si>
    <t>Deferred:</t>
  </si>
  <si>
    <t>Deferred Income Tax Expense (Benefit), Total</t>
  </si>
  <si>
    <t>Income Tax Expense (Benefit), Total</t>
  </si>
  <si>
    <t>Income Taxes - Reconciliation of Effective Income Tax Rate (Details)</t>
  </si>
  <si>
    <t>U.S. federal statutory rate</t>
  </si>
  <si>
    <t>35.00%</t>
  </si>
  <si>
    <t>State income taxes, less federal benefit</t>
  </si>
  <si>
    <t>1.90%</t>
  </si>
  <si>
    <t>1.80%</t>
  </si>
  <si>
    <t>Changes in tax reserves and valuation allowance</t>
  </si>
  <si>
    <t>0.70%</t>
  </si>
  <si>
    <t>1.60%</t>
  </si>
  <si>
    <t>Permanent book/tax differences (primarily §199 deduction)</t>
  </si>
  <si>
    <t>(2.40%)</t>
  </si>
  <si>
    <t>(0.90%)</t>
  </si>
  <si>
    <t>(2.20%)</t>
  </si>
  <si>
    <t>Other, net</t>
  </si>
  <si>
    <t>0.10%</t>
  </si>
  <si>
    <t>(0.20%)</t>
  </si>
  <si>
    <t>(3.30%)</t>
  </si>
  <si>
    <t>Effective Income Tax Rate, Continuing Operations, Total</t>
  </si>
  <si>
    <t>35.30%</t>
  </si>
  <si>
    <t>36.40%</t>
  </si>
  <si>
    <t>33.00%</t>
  </si>
  <si>
    <t>Income Taxes - Deferred Income Tax Assets (Details) - USD ($) $ in Thousands</t>
  </si>
  <si>
    <t>Deferred income tax assets:</t>
  </si>
  <si>
    <t>Accrued expenses</t>
  </si>
  <si>
    <t>State net operating loss and credit carryforwards</t>
  </si>
  <si>
    <t>Share-based compensation</t>
  </si>
  <si>
    <t>Intangibles</t>
  </si>
  <si>
    <t>Gross Deferred income tax assets</t>
  </si>
  <si>
    <t>Valuation allowance</t>
  </si>
  <si>
    <t>Net</t>
  </si>
  <si>
    <t>Deferred income tax liabilities:</t>
  </si>
  <si>
    <t>Unremitted earnings of foreign subsidiaries</t>
  </si>
  <si>
    <t>Gross Deferred income tax liabilities</t>
  </si>
  <si>
    <t>Net deferred income tax asset</t>
  </si>
  <si>
    <t>Income Taxes - Unrecognized Tax Benefits (Details) - USD ($) $ in Thousands</t>
  </si>
  <si>
    <t>Gross unrecognized tax benefits, Beginning balance</t>
  </si>
  <si>
    <t>Additions based on tax positions related to the current year</t>
  </si>
  <si>
    <t>Gross unrecognized tax benefits, Ending balance</t>
  </si>
  <si>
    <t>Income Taxes - Additional Information (Details) - USD ($) $ in Thousands</t>
  </si>
  <si>
    <t>Income Tax [Line Items]</t>
  </si>
  <si>
    <t>Increased in additional paid-in capital</t>
  </si>
  <si>
    <t>Valuation allowances</t>
  </si>
  <si>
    <t>Reduction in the deferred income tax assets related to share-based compensation</t>
  </si>
  <si>
    <t>Gross unrecognized tax benefit</t>
  </si>
  <si>
    <t>Unrecognized tax benefits, if recognized</t>
  </si>
  <si>
    <t>Accrued interest and penalties related to unrecognized tax benefits</t>
  </si>
  <si>
    <t>Accrued interest and penalties recorded during the current year</t>
  </si>
  <si>
    <t>State and Local Jurisdiction [Member]</t>
  </si>
  <si>
    <t>Deferred tax assets, operating loss carryforwards</t>
  </si>
  <si>
    <t>Domestic Tax Authority [Member]</t>
  </si>
  <si>
    <t>Revolving Credit Facility - Commitment Period (Details)</t>
  </si>
  <si>
    <t>Commitment Low level period</t>
  </si>
  <si>
    <t>5 months</t>
  </si>
  <si>
    <t>Commitment Medium level period</t>
  </si>
  <si>
    <t>Commitment High level period</t>
  </si>
  <si>
    <t>3 months</t>
  </si>
  <si>
    <t>Low [Member]</t>
  </si>
  <si>
    <t>Commitment Period Time Frame</t>
  </si>
  <si>
    <t>February 1 to June 30 (5 months)</t>
  </si>
  <si>
    <t>Commitment Level</t>
  </si>
  <si>
    <t>Medium [Member]</t>
  </si>
  <si>
    <t>July 1 to October 31 (4 months)</t>
  </si>
  <si>
    <t>High [Member]</t>
  </si>
  <si>
    <t>November 1 to January 31 (3 months)</t>
  </si>
  <si>
    <t>Revolving Credit Facility - Additional Information (Details)</t>
  </si>
  <si>
    <t>Mar. 24, 2015bank</t>
  </si>
  <si>
    <t>Mar. 23, 2015</t>
  </si>
  <si>
    <t>Mar. 31, 2016USD ($)occurance</t>
  </si>
  <si>
    <t>Mar. 31, 2015USD ($)</t>
  </si>
  <si>
    <t>Revolving Credit Facility (Textual) [Abstract]</t>
  </si>
  <si>
    <t>Revolving credit facility agreement with number of banks | bank</t>
  </si>
  <si>
    <t>Notice period required for the company to exercise an option</t>
  </si>
  <si>
    <t>15 days</t>
  </si>
  <si>
    <t>Number of times commitment level option may be exercised | occurance</t>
  </si>
  <si>
    <t>Unused commitment fee percentage</t>
  </si>
  <si>
    <t>0.275%</t>
  </si>
  <si>
    <t>Interest coverage ratio</t>
  </si>
  <si>
    <t>Consecutive period of time commitment level must remain</t>
  </si>
  <si>
    <t>Low [Member] | Minimum [Member]</t>
  </si>
  <si>
    <t>Low [Member] | Maximum [Member]</t>
  </si>
  <si>
    <t>Medium [Member] | Maximum [Member]</t>
  </si>
  <si>
    <t>2011 March Revolving Credit Facility [Member]</t>
  </si>
  <si>
    <t>Credit facility, Expiration date</t>
  </si>
  <si>
    <t>Mar. 17,
		2016</t>
  </si>
  <si>
    <t>Credit facility maximum borrowing amount</t>
  </si>
  <si>
    <t>0.25%</t>
  </si>
  <si>
    <t>Maximum amount outstanding during period</t>
  </si>
  <si>
    <t>Borrowings under the facility</t>
  </si>
  <si>
    <t>Letters of Credit Outstanding</t>
  </si>
  <si>
    <t>Tangible net worth of revolving credit facility</t>
  </si>
  <si>
    <t>London Interbank Offered Rate (LIBOR) [Member] | 2011 March Revolving Credit Facility [Member]</t>
  </si>
  <si>
    <t>LIBOR rate</t>
  </si>
  <si>
    <t>0.95%</t>
  </si>
  <si>
    <t>LIBOR Market Index Rate [Member] | 2011 March Revolving Credit Facility [Member]</t>
  </si>
  <si>
    <t>Operating Leases - Future Minimum Rental Payments (Details) $ in Thousands</t>
  </si>
  <si>
    <t>Thereafter</t>
  </si>
  <si>
    <t>Operating Leases - Additional Information (Details) - USD ($) $ in Thousands</t>
  </si>
  <si>
    <t>Operating lease rent expense</t>
  </si>
  <si>
    <t>Sublease rental income</t>
  </si>
  <si>
    <t>Fair Value of Financial Instruments - Fair Value Hierarchy (Details) - Recurring Fair Value Measurements [Member] - USD ($) $ in Thousands</t>
  </si>
  <si>
    <t>Assets:</t>
  </si>
  <si>
    <t>Liabilities:</t>
  </si>
  <si>
    <t>Total liabilities</t>
  </si>
  <si>
    <t>Deferred compensation plans [Member]</t>
  </si>
  <si>
    <t>Marketable securitie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Marketable securitie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Marketable securitie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Marketable securities [Member]</t>
  </si>
  <si>
    <t>Significant Unobservable Inputs (Level 3) [Member] | Cash surrender value of life insurance policies [Member]</t>
  </si>
  <si>
    <t>Fair Value of Financial Instruments - Additional Information (Details)</t>
  </si>
  <si>
    <t>Mar. 31, 2016USD ($)executiveInsurancePolicy</t>
  </si>
  <si>
    <t>Feb. 02, 2016USD ($)</t>
  </si>
  <si>
    <t>Feb. 19, 2015USD ($)</t>
  </si>
  <si>
    <t>May. 19, 2014USD ($)</t>
  </si>
  <si>
    <t>Fair Value, Assets and Liabilities Measured on Recurring and Nonrecurring Basis [Line Items]</t>
  </si>
  <si>
    <t>Foreign currency contracts outstanding</t>
  </si>
  <si>
    <t>Recurring Fair Value Measurements [Member]</t>
  </si>
  <si>
    <t>Number of life insurance policies | InsurancePolicy</t>
  </si>
  <si>
    <t>Number of former executives | executive</t>
  </si>
  <si>
    <t>Fair value of acquired intangible assets</t>
  </si>
  <si>
    <t>Accrued other expenses [Member]</t>
  </si>
  <si>
    <t>Deferred compensation liability</t>
  </si>
  <si>
    <t>Long-term Obligations [Member]</t>
  </si>
  <si>
    <t>Segment Disclosure (Details) - USD ($) $ in Thousands</t>
  </si>
  <si>
    <t>Revenues</t>
  </si>
  <si>
    <t>All Occasion [Member]</t>
  </si>
  <si>
    <t>Christmas [Member]</t>
  </si>
  <si>
    <t>Other Seasonal [Member]</t>
  </si>
  <si>
    <t>Segment Disclosure - Additional Information (Details) $ in Thousands</t>
  </si>
  <si>
    <t>Mar. 31, 2016USD ($)segment</t>
  </si>
  <si>
    <t>Mar. 31, 2014USD ($)</t>
  </si>
  <si>
    <t>Segment Disclosure (Textual) [Abstract]</t>
  </si>
  <si>
    <t>Number of reporting segments | segment</t>
  </si>
  <si>
    <t>Customer Concentration Risk [Member] | One Customer [Member]</t>
  </si>
  <si>
    <t>Sales accounted</t>
  </si>
  <si>
    <t>Customer Concentration Risk [Member] | Second Customer [Member]</t>
  </si>
  <si>
    <t>Customer Concentration Risk [Member] | Sales [Member] | One Customer [Member]</t>
  </si>
  <si>
    <t>Sales accounted, percentage</t>
  </si>
  <si>
    <t>30.00%</t>
  </si>
  <si>
    <t>28.00%</t>
  </si>
  <si>
    <t>27.00%</t>
  </si>
  <si>
    <t>Customer Concentration Risk [Member] | Sales [Member] | Second Customer [Member]</t>
  </si>
  <si>
    <t>10.00%</t>
  </si>
  <si>
    <t>12.00%</t>
  </si>
  <si>
    <t>Recent Accounting Pronouncements (Details) - Accounting Standards Update 2015-07 [Member] $ in Thousands</t>
  </si>
  <si>
    <t>New Accounting Pronouncements or Change in Accounting Principle [Line Items]</t>
  </si>
  <si>
    <t>Reduction in current deferred tax assets</t>
  </si>
  <si>
    <t>Increase in noncurrent deferred tax assets</t>
  </si>
  <si>
    <t>Quarterly Financial Data (Unaudited) (Details) - USD ($) $ / shares in Units, $ in Thousands</t>
  </si>
  <si>
    <t>Gross profit</t>
  </si>
  <si>
    <t>Net (loss) income</t>
  </si>
  <si>
    <t>Net (loss) income per common share:</t>
  </si>
  <si>
    <t>Basic (in dollars per share)</t>
  </si>
  <si>
    <t>Diluted (in dollars per share)</t>
  </si>
  <si>
    <t>Schedule II Valuation and Qualifying Accounts (Details) - USD ($) $ in Thousands</t>
  </si>
  <si>
    <t>Accounts receivable allowances [Member]</t>
  </si>
  <si>
    <t>Valuation and Qualifying Accounts</t>
  </si>
  <si>
    <t>Balance at Beginning of Period</t>
  </si>
  <si>
    <t>Additions Charged to Costs and Expenses</t>
  </si>
  <si>
    <t>Deductions</t>
  </si>
  <si>
    <t>Balance At End of Period</t>
  </si>
  <si>
    <t>Accrued customer programs [Member]</t>
  </si>
  <si>
    <t>Accrued restructuring expens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20629</v>
      </c>
    </row>
    <row spans="1:4" r="6">
      <c s="4" r="A6" t="s">
        <v>9</v>
      </c>
      <c s="4" r="B6" t="s">
        <v>10</v>
      </c>
    </row>
    <row spans="1:4" r="7">
      <c s="4" r="A7" t="s">
        <v>11</v>
      </c>
      <c s="4" r="B7" t="s">
        <v>12</v>
      </c>
    </row>
    <row spans="1:4" r="8">
      <c s="4" r="A8" t="s">
        <v>13</v>
      </c>
      <c s="4" r="B8" t="s">
        <v>14</v>
      </c>
    </row>
    <row spans="1:4" r="9">
      <c s="4" r="A9" t="s">
        <v>15</v>
      </c>
      <c s="6" r="B9" t="n">
        <v>2016</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31178015</v>
      </c>
    </row>
    <row spans="1:4" r="17">
      <c s="4" r="A17" t="s">
        <v>28</v>
      </c>
      <c s="6" r="C17" t="n">
        <v>903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9927</v>
      </c>
      <c s="7" r="C3" t="n">
        <v>36429</v>
      </c>
    </row>
    <row spans="1:3" r="4">
      <c s="4" r="A4" t="s">
        <v>33</v>
      </c>
      <c s="6" r="B4" t="n">
        <v>59806</v>
      </c>
      <c s="6" r="C4" t="n">
        <v>69845</v>
      </c>
    </row>
    <row spans="1:3" r="5">
      <c s="4" r="A5" t="s">
        <v>34</v>
      </c>
      <c s="6" r="B5" t="n">
        <v>45144</v>
      </c>
      <c s="6" r="C5" t="n">
        <v>42052</v>
      </c>
    </row>
    <row spans="1:3" r="6">
      <c s="4" r="A6" t="s">
        <v>35</v>
      </c>
      <c s="6" r="B6" t="n">
        <v>73022</v>
      </c>
      <c s="6" r="C6" t="n">
        <v>65491</v>
      </c>
    </row>
    <row spans="1:3" r="7">
      <c s="4" r="A7" t="s">
        <v>36</v>
      </c>
      <c s="6" r="B7" t="n">
        <v>12792</v>
      </c>
      <c s="6" r="C7" t="n">
        <v>11235</v>
      </c>
    </row>
    <row spans="1:3" r="8">
      <c s="4" r="A8" t="s">
        <v>37</v>
      </c>
      <c s="6" r="B8" t="n">
        <v>210691</v>
      </c>
      <c s="6" r="C8" t="n">
        <v>225052</v>
      </c>
    </row>
    <row spans="1:3" r="9">
      <c s="4" r="A9" t="s">
        <v>38</v>
      </c>
      <c s="6" r="B9" t="n">
        <v>27053</v>
      </c>
      <c s="6" r="C9" t="n">
        <v>25493</v>
      </c>
    </row>
    <row spans="1:3" r="10">
      <c s="4" r="A10" t="s">
        <v>39</v>
      </c>
      <c s="6" r="B10" t="n">
        <v>3193</v>
      </c>
      <c s="6" r="C10" t="n">
        <v>4957</v>
      </c>
    </row>
    <row spans="1:3" r="11">
      <c s="3" r="A11" t="s">
        <v>40</v>
      </c>
    </row>
    <row spans="1:3" r="12">
      <c s="4" r="A12" t="s">
        <v>41</v>
      </c>
      <c s="6" r="B12" t="n">
        <v>19974</v>
      </c>
      <c s="6" r="C12" t="n">
        <v>15820</v>
      </c>
    </row>
    <row spans="1:3" r="13">
      <c s="4" r="A13" t="s">
        <v>42</v>
      </c>
      <c s="6" r="B13" t="n">
        <v>42183</v>
      </c>
      <c s="6" r="C13" t="n">
        <v>33048</v>
      </c>
    </row>
    <row spans="1:3" r="14">
      <c s="4" r="A14" t="s">
        <v>43</v>
      </c>
      <c s="6" r="B14" t="n">
        <v>6832</v>
      </c>
      <c s="6" r="C14" t="n">
        <v>5103</v>
      </c>
    </row>
    <row spans="1:3" r="15">
      <c s="4" r="A15" t="s">
        <v>44</v>
      </c>
      <c s="6" r="B15" t="n">
        <v>68989</v>
      </c>
      <c s="6" r="C15" t="n">
        <v>53971</v>
      </c>
    </row>
    <row spans="1:3" r="16">
      <c s="4" r="A16" t="s">
        <v>45</v>
      </c>
      <c s="6" r="B16" t="n">
        <v>309926</v>
      </c>
      <c s="6" r="C16" t="n">
        <v>309473</v>
      </c>
    </row>
    <row spans="1:3" r="17">
      <c s="3" r="A17" t="s">
        <v>46</v>
      </c>
    </row>
    <row spans="1:3" r="18">
      <c s="4" r="A18" t="s">
        <v>47</v>
      </c>
      <c s="6" r="B18" t="n">
        <v>14463</v>
      </c>
      <c s="6" r="C18" t="n">
        <v>12917</v>
      </c>
    </row>
    <row spans="1:3" r="19">
      <c s="4" r="A19" t="s">
        <v>48</v>
      </c>
      <c s="6" r="B19" t="n">
        <v>0</v>
      </c>
      <c s="6" r="C19" t="n">
        <v>745</v>
      </c>
    </row>
    <row spans="1:3" r="20">
      <c s="4" r="A20" t="s">
        <v>49</v>
      </c>
      <c s="6" r="B20" t="n">
        <v>9016</v>
      </c>
      <c s="6" r="C20" t="n">
        <v>9054</v>
      </c>
    </row>
    <row spans="1:3" r="21">
      <c s="4" r="A21" t="s">
        <v>50</v>
      </c>
      <c s="6" r="B21" t="n">
        <v>3275</v>
      </c>
      <c s="6" r="C21" t="n">
        <v>4042</v>
      </c>
    </row>
    <row spans="1:3" r="22">
      <c s="4" r="A22" t="s">
        <v>51</v>
      </c>
      <c s="6" r="B22" t="n">
        <v>1527</v>
      </c>
      <c s="6" r="C22" t="n">
        <v>2362</v>
      </c>
    </row>
    <row spans="1:3" r="23">
      <c s="4" r="A23" t="s">
        <v>52</v>
      </c>
      <c s="6" r="B23" t="n">
        <v>5524</v>
      </c>
      <c s="6" r="C23" t="n">
        <v>5885</v>
      </c>
    </row>
    <row spans="1:3" r="24">
      <c s="4" r="A24" t="s">
        <v>53</v>
      </c>
      <c s="6" r="B24" t="n">
        <v>33805</v>
      </c>
      <c s="6" r="C24" t="n">
        <v>35005</v>
      </c>
    </row>
    <row spans="1:3" r="25">
      <c s="4" r="A25" t="s">
        <v>54</v>
      </c>
      <c s="7" r="B25" t="n">
        <v>4631</v>
      </c>
      <c s="7" r="C25" t="n">
        <v>4213</v>
      </c>
    </row>
    <row spans="1:3" r="26">
      <c s="4" r="A26" t="s">
        <v>55</v>
      </c>
      <c s="4" r="B26" t="s">
        <v>56</v>
      </c>
      <c s="4" r="C26" t="s">
        <v>56</v>
      </c>
    </row>
    <row spans="1:3" r="27">
      <c s="3" r="A27" t="s">
        <v>57</v>
      </c>
    </row>
    <row spans="1:3" r="28">
      <c s="4" r="A28" t="s">
        <v>58</v>
      </c>
      <c s="7" r="B28" t="n">
        <v>0</v>
      </c>
      <c s="7" r="C28" t="n">
        <v>0</v>
      </c>
    </row>
    <row spans="1:3" r="29">
      <c s="4" r="A29" t="s">
        <v>59</v>
      </c>
      <c s="6" r="B29" t="n">
        <v>1470</v>
      </c>
      <c s="6" r="C29" t="n">
        <v>1470</v>
      </c>
    </row>
    <row spans="1:3" r="30">
      <c s="4" r="A30" t="s">
        <v>60</v>
      </c>
      <c s="6" r="B30" t="n">
        <v>56157</v>
      </c>
      <c s="6" r="C30" t="n">
        <v>54399</v>
      </c>
    </row>
    <row spans="1:3" r="31">
      <c s="4" r="A31" t="s">
        <v>61</v>
      </c>
      <c s="6" r="B31" t="n">
        <v>364030</v>
      </c>
      <c s="6" r="C31" t="n">
        <v>356467</v>
      </c>
    </row>
    <row spans="1:3" r="32">
      <c s="4" r="A32" t="s">
        <v>62</v>
      </c>
      <c s="6" r="B32" t="n">
        <v>-62</v>
      </c>
      <c s="6" r="C32" t="n">
        <v>-91</v>
      </c>
    </row>
    <row spans="1:3" r="33">
      <c s="4" r="A33" t="s">
        <v>63</v>
      </c>
      <c s="6" r="B33" t="n">
        <v>-150105</v>
      </c>
      <c s="6" r="C33" t="n">
        <v>-141990</v>
      </c>
    </row>
    <row spans="1:3" r="34">
      <c s="4" r="A34" t="s">
        <v>64</v>
      </c>
      <c s="6" r="B34" t="n">
        <v>271490</v>
      </c>
      <c s="6" r="C34" t="n">
        <v>270255</v>
      </c>
    </row>
    <row spans="1:3" r="35">
      <c s="4" r="A35" t="s">
        <v>65</v>
      </c>
      <c s="7" r="B35" t="n">
        <v>309926</v>
      </c>
      <c s="7" r="C35" t="n">
        <v>309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70</v>
      </c>
    </row>
    <row spans="1:2" r="4">
      <c s="4" r="A4" t="s">
        <v>229</v>
      </c>
      <c s="4" r="B4" t="s">
        <v>230</v>
      </c>
    </row>
    <row spans="1:2" r="5">
      <c s="4" r="A5" t="s">
        <v>231</v>
      </c>
      <c s="4" r="B5" t="s">
        <v>232</v>
      </c>
    </row>
    <row spans="1:2" r="6">
      <c s="4" r="A6" t="s">
        <v>233</v>
      </c>
      <c s="4" r="B6" t="s">
        <v>234</v>
      </c>
    </row>
    <row spans="1:2" r="7">
      <c s="4" r="A7" t="s">
        <v>235</v>
      </c>
      <c s="4" r="B7" t="s">
        <v>236</v>
      </c>
    </row>
    <row spans="1:2" r="8">
      <c s="4" r="A8" t="s">
        <v>237</v>
      </c>
      <c s="4" r="B8" t="s">
        <v>238</v>
      </c>
    </row>
    <row spans="1:2" r="9">
      <c s="4" r="A9" t="s">
        <v>239</v>
      </c>
      <c s="4" r="B9" t="s">
        <v>240</v>
      </c>
    </row>
    <row spans="1:2" r="10">
      <c s="4" r="A10" t="s">
        <v>241</v>
      </c>
      <c s="4" r="B10" t="s">
        <v>242</v>
      </c>
    </row>
    <row spans="1:2" r="11">
      <c s="4" r="A11" t="s">
        <v>243</v>
      </c>
      <c s="4" r="B11" t="s">
        <v>244</v>
      </c>
    </row>
    <row spans="1:2" r="12">
      <c s="4" r="A12" t="s">
        <v>35</v>
      </c>
      <c s="4" r="B12" t="s">
        <v>245</v>
      </c>
    </row>
    <row spans="1:2" r="13">
      <c s="4" r="A13" t="s">
        <v>246</v>
      </c>
      <c s="4" r="B13" t="s">
        <v>247</v>
      </c>
    </row>
    <row spans="1:2" r="14">
      <c s="4" r="A14" t="s">
        <v>248</v>
      </c>
      <c s="4" r="B14" t="s">
        <v>249</v>
      </c>
    </row>
    <row spans="1:2" r="15">
      <c s="4" r="A15" t="s">
        <v>250</v>
      </c>
      <c s="4" r="B15" t="s">
        <v>251</v>
      </c>
    </row>
    <row spans="1:2" r="16">
      <c s="4" r="A16" t="s">
        <v>193</v>
      </c>
      <c s="4" r="B16" t="s">
        <v>252</v>
      </c>
    </row>
    <row spans="1:2" r="17">
      <c s="4" r="A17" t="s">
        <v>253</v>
      </c>
      <c s="4" r="B17" t="s">
        <v>254</v>
      </c>
    </row>
    <row spans="1:2" r="18">
      <c s="4" r="A18" t="s">
        <v>255</v>
      </c>
      <c s="4" r="B18" t="s">
        <v>256</v>
      </c>
    </row>
    <row spans="1:2" r="19">
      <c s="4" r="A19" t="s">
        <v>257</v>
      </c>
      <c s="4" r="B19" t="s">
        <v>258</v>
      </c>
    </row>
    <row spans="1:2" r="20">
      <c s="4" r="A20" t="s">
        <v>259</v>
      </c>
      <c s="4" r="B20" t="s">
        <v>260</v>
      </c>
    </row>
    <row spans="1:2" r="21">
      <c s="4" r="A21" t="s">
        <v>261</v>
      </c>
      <c s="4" r="B21" t="s">
        <v>262</v>
      </c>
    </row>
    <row spans="1:2" r="22">
      <c s="4" r="A22" t="s">
        <v>217</v>
      </c>
      <c s="4" r="B22"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63</v>
      </c>
      <c s="2" r="B1" t="s">
        <v>1</v>
      </c>
    </row>
    <row spans="1:2" r="2">
      <c s="2" r="B2" t="s">
        <v>2</v>
      </c>
    </row>
    <row spans="1:2" r="3">
      <c s="3" r="A3" t="s">
        <v>170</v>
      </c>
    </row>
    <row spans="1:2" r="4">
      <c s="4" r="A4" t="s">
        <v>35</v>
      </c>
      <c s="4" r="B4" t="s">
        <v>264</v>
      </c>
    </row>
    <row spans="1:2" r="5">
      <c s="4" r="A5" t="s">
        <v>265</v>
      </c>
      <c s="4" r="B5" t="s">
        <v>266</v>
      </c>
    </row>
    <row spans="1:2" r="6">
      <c s="4" r="A6" t="s">
        <v>267</v>
      </c>
      <c s="4" r="B6" t="s">
        <v>268</v>
      </c>
    </row>
    <row spans="1:2" r="7">
      <c s="4" r="A7" t="s">
        <v>269</v>
      </c>
      <c s="4" r="B7" t="s">
        <v>270</v>
      </c>
    </row>
    <row spans="1:2" r="8">
      <c s="4" r="A8" t="s">
        <v>271</v>
      </c>
      <c s="4" r="B8"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73</v>
      </c>
      <c s="2" r="B1" t="s">
        <v>1</v>
      </c>
    </row>
    <row spans="1:2" r="2">
      <c s="2" r="B2" t="s">
        <v>2</v>
      </c>
    </row>
    <row spans="1:2" r="3">
      <c s="3" r="A3" t="s">
        <v>174</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78</v>
      </c>
      <c s="2" r="B1" t="s">
        <v>1</v>
      </c>
    </row>
    <row spans="1:2" r="2">
      <c s="2" r="B2" t="s">
        <v>2</v>
      </c>
    </row>
    <row spans="1:2" r="3">
      <c s="3" r="A3" t="s">
        <v>178</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88</v>
      </c>
    </row>
    <row spans="1:2" r="4">
      <c s="4" r="A4" t="s">
        <v>289</v>
      </c>
      <c s="4" r="B4" t="s">
        <v>290</v>
      </c>
    </row>
    <row spans="1:2" r="5">
      <c s="4" r="A5" t="s">
        <v>291</v>
      </c>
      <c s="4" r="B5" t="s">
        <v>292</v>
      </c>
    </row>
    <row spans="1:2" r="6">
      <c s="4" r="A6" t="s">
        <v>293</v>
      </c>
    </row>
    <row spans="1:2" r="7">
      <c s="3" r="A7" t="s">
        <v>288</v>
      </c>
    </row>
    <row spans="1:2" r="8">
      <c s="4" r="A8" t="s">
        <v>294</v>
      </c>
      <c s="4" r="B8" t="s">
        <v>295</v>
      </c>
    </row>
    <row spans="1:2" r="9">
      <c s="4" r="A9" t="s">
        <v>296</v>
      </c>
    </row>
    <row spans="1:2" r="10">
      <c s="3" r="A10" t="s">
        <v>288</v>
      </c>
    </row>
    <row spans="1:2" r="11">
      <c s="4" r="A11" t="s">
        <v>294</v>
      </c>
      <c s="4" r="B11"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190</v>
      </c>
    </row>
    <row spans="1:2" r="4">
      <c s="4" r="A4" t="s">
        <v>299</v>
      </c>
      <c s="4" r="B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30</v>
      </c>
    </row>
    <row spans="1:3" r="2">
      <c s="3" r="A2" t="s">
        <v>67</v>
      </c>
    </row>
    <row spans="1:3" r="3">
      <c s="4" r="A3" t="s">
        <v>68</v>
      </c>
      <c s="7" r="B3" t="n">
        <v>1363</v>
      </c>
      <c s="7" r="C3" t="n">
        <v>1059</v>
      </c>
    </row>
    <row spans="1:3" r="4">
      <c s="4" r="A4" t="s">
        <v>69</v>
      </c>
      <c s="7" r="B4" t="n">
        <v>14624</v>
      </c>
      <c s="7" r="C4" t="n">
        <v>11959</v>
      </c>
    </row>
    <row spans="1:3" r="5">
      <c s="4" r="A5" t="s">
        <v>70</v>
      </c>
      <c s="8" r="B5" t="n">
        <v>0.01</v>
      </c>
      <c s="8" r="C5" t="n">
        <v>0.01</v>
      </c>
    </row>
    <row spans="1:3" r="6">
      <c s="4" r="A6" t="s">
        <v>71</v>
      </c>
      <c s="6" r="B6" t="n">
        <v>1000000</v>
      </c>
      <c s="6" r="C6" t="n">
        <v>1000000</v>
      </c>
    </row>
    <row spans="1:3" r="7">
      <c s="4" r="A7" t="s">
        <v>72</v>
      </c>
      <c s="6" r="B7" t="n">
        <v>0</v>
      </c>
      <c s="6" r="C7" t="n">
        <v>0</v>
      </c>
    </row>
    <row spans="1:3" r="8">
      <c s="4" r="A8" t="s">
        <v>73</v>
      </c>
      <c s="8" r="B8" t="n">
        <v>0.1</v>
      </c>
      <c s="8" r="C8" t="n">
        <v>0.1</v>
      </c>
    </row>
    <row spans="1:3" r="9">
      <c s="4" r="A9" t="s">
        <v>74</v>
      </c>
      <c s="6" r="B9" t="n">
        <v>25000000</v>
      </c>
      <c s="6" r="C9" t="n">
        <v>25000000</v>
      </c>
    </row>
    <row spans="1:3" r="10">
      <c s="4" r="A10" t="s">
        <v>75</v>
      </c>
      <c s="6" r="B10" t="n">
        <v>14703084</v>
      </c>
      <c s="6" r="C10" t="n">
        <v>14703084</v>
      </c>
    </row>
    <row spans="1:3" r="11">
      <c s="4" r="A11" t="s">
        <v>76</v>
      </c>
      <c s="6" r="B11" t="n">
        <v>5670819</v>
      </c>
      <c s="6" r="C11" t="n">
        <v>5359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194</v>
      </c>
    </row>
    <row spans="1:2" r="4">
      <c s="4" r="A4" t="s">
        <v>302</v>
      </c>
      <c s="4" r="B4" t="s">
        <v>303</v>
      </c>
    </row>
    <row spans="1:2" r="5">
      <c s="4" r="A5" t="s">
        <v>304</v>
      </c>
      <c s="4" r="B5" t="s">
        <v>305</v>
      </c>
    </row>
    <row spans="1:2" r="6">
      <c s="4" r="A6" t="s">
        <v>306</v>
      </c>
      <c s="4" r="B6" t="s">
        <v>307</v>
      </c>
    </row>
    <row spans="1:2" r="7">
      <c s="4" r="A7" t="s">
        <v>308</v>
      </c>
      <c s="4" r="B7" t="s">
        <v>309</v>
      </c>
    </row>
    <row spans="1:2" r="8">
      <c s="4" r="A8" t="s">
        <v>310</v>
      </c>
      <c s="4" r="B8"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12</v>
      </c>
      <c s="2" r="B1" t="s">
        <v>1</v>
      </c>
    </row>
    <row spans="1:2" r="2">
      <c s="2" r="B2" t="s">
        <v>2</v>
      </c>
    </row>
    <row spans="1:2" r="3">
      <c s="3" r="A3" t="s">
        <v>198</v>
      </c>
    </row>
    <row spans="1:2" r="4">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5</v>
      </c>
      <c s="2" r="B1" t="s">
        <v>1</v>
      </c>
    </row>
    <row spans="1:2" r="2">
      <c s="2" r="B2" t="s">
        <v>2</v>
      </c>
    </row>
    <row spans="1:2" r="3">
      <c s="3" r="A3" t="s">
        <v>202</v>
      </c>
    </row>
    <row spans="1:2" r="4">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8</v>
      </c>
      <c s="2" r="B1" t="s">
        <v>1</v>
      </c>
    </row>
    <row spans="1:2" r="2">
      <c s="2" r="B2" t="s">
        <v>2</v>
      </c>
    </row>
    <row spans="1:2" r="3">
      <c s="3" r="A3" t="s">
        <v>206</v>
      </c>
    </row>
    <row spans="1:2" r="4">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21</v>
      </c>
      <c s="2" r="B1" t="s">
        <v>1</v>
      </c>
    </row>
    <row spans="1:2" r="2">
      <c s="2" r="B2" t="s">
        <v>2</v>
      </c>
    </row>
    <row spans="1:2" r="3">
      <c s="3" r="A3" t="s">
        <v>214</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4</v>
      </c>
      <c s="2" r="B1" t="s">
        <v>1</v>
      </c>
    </row>
    <row spans="1:2" r="2">
      <c s="2" r="B2" t="s">
        <v>2</v>
      </c>
    </row>
    <row spans="1:2" r="3">
      <c s="3" r="A3" t="s">
        <v>222</v>
      </c>
    </row>
    <row spans="1:2" r="4">
      <c s="4" r="A4" t="s">
        <v>221</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7"/>
    <col customWidth="1" max="3" min="3" width="43"/>
    <col customWidth="1" max="4" min="4" width="35"/>
    <col customWidth="1" max="5" min="5" width="27"/>
  </cols>
  <sheetData>
    <row spans="1:5" r="1">
      <c s="1" r="A1" t="s">
        <v>326</v>
      </c>
      <c s="2" r="B1" t="s">
        <v>327</v>
      </c>
      <c s="2" r="C1" t="s">
        <v>1</v>
      </c>
    </row>
    <row spans="1:5" r="2">
      <c s="2" r="B2" t="s">
        <v>328</v>
      </c>
      <c s="2" r="C2" t="s">
        <v>329</v>
      </c>
      <c s="2" r="D2" t="s">
        <v>330</v>
      </c>
      <c s="2" r="E2" t="s">
        <v>331</v>
      </c>
    </row>
    <row spans="1:5" r="3">
      <c s="3" r="A3" t="s">
        <v>332</v>
      </c>
    </row>
    <row spans="1:5" r="4">
      <c s="4" r="A4" t="s">
        <v>333</v>
      </c>
      <c s="6" r="C4" t="n">
        <v>85</v>
      </c>
    </row>
    <row spans="1:5" r="5">
      <c s="4" r="A5" t="s">
        <v>334</v>
      </c>
      <c s="6" r="B5" t="n">
        <v>1200</v>
      </c>
      <c s="6" r="C5" t="n">
        <v>1200</v>
      </c>
    </row>
    <row spans="1:5" r="6">
      <c s="4" r="A6" t="s">
        <v>335</v>
      </c>
      <c s="6" r="C6" t="n">
        <v>1530</v>
      </c>
    </row>
    <row spans="1:5" r="7">
      <c s="4" r="A7" t="s">
        <v>336</v>
      </c>
      <c s="7" r="B7" t="n">
        <v>59806000</v>
      </c>
      <c s="7" r="C7" t="n">
        <v>59806000</v>
      </c>
      <c s="7" r="D7" t="n">
        <v>69845000</v>
      </c>
    </row>
    <row spans="1:5" r="8">
      <c s="4" r="A8" t="s">
        <v>337</v>
      </c>
      <c s="6" r="B8" t="n">
        <v>143000</v>
      </c>
      <c s="6" r="C8" t="n">
        <v>143000</v>
      </c>
      <c s="6" r="D8" t="n">
        <v>279000</v>
      </c>
    </row>
    <row spans="1:5" r="9">
      <c s="4" r="A9" t="s">
        <v>338</v>
      </c>
      <c s="6" r="B9" t="n">
        <v>159000</v>
      </c>
    </row>
    <row spans="1:5" r="10">
      <c s="4" r="A10" t="s">
        <v>339</v>
      </c>
      <c s="7" r="B10" t="n">
        <v>0</v>
      </c>
      <c s="6" r="C10" t="n">
        <v>0</v>
      </c>
      <c s="6" r="D10" t="n">
        <v>0</v>
      </c>
    </row>
    <row spans="1:5" r="11">
      <c s="4" r="A11" t="s">
        <v>340</v>
      </c>
      <c s="6" r="C11" t="n">
        <v>5643000</v>
      </c>
      <c s="6" r="D11" t="n">
        <v>6027000</v>
      </c>
      <c s="7" r="E11" t="n">
        <v>5917000</v>
      </c>
    </row>
    <row spans="1:5" r="12">
      <c s="4" r="A12" t="s">
        <v>341</v>
      </c>
      <c s="6" r="C12" t="n">
        <v>0</v>
      </c>
      <c s="6" r="D12" t="n">
        <v>0</v>
      </c>
      <c s="6" r="E12" t="n">
        <v>0</v>
      </c>
    </row>
    <row spans="1:5" r="13">
      <c s="4" r="A13" t="s">
        <v>342</v>
      </c>
      <c s="6" r="C13" t="n">
        <v>0</v>
      </c>
      <c s="6" r="D13" t="n">
        <v>0</v>
      </c>
      <c s="6" r="E13" t="n">
        <v>0</v>
      </c>
    </row>
    <row spans="1:5" r="14">
      <c s="4" r="A14" t="s">
        <v>343</v>
      </c>
      <c s="6" r="C14" t="n">
        <v>288000</v>
      </c>
      <c s="6" r="D14" t="n">
        <v>281000</v>
      </c>
      <c s="6" r="E14" t="n">
        <v>283000</v>
      </c>
    </row>
    <row spans="1:5" r="15">
      <c s="4" r="A15" t="s">
        <v>344</v>
      </c>
      <c s="6" r="C15" t="n">
        <v>400000</v>
      </c>
      <c s="6" r="D15" t="n">
        <v>274000</v>
      </c>
      <c s="6" r="E15" t="n">
        <v>92000</v>
      </c>
    </row>
    <row spans="1:5" r="16">
      <c s="4" r="A16" t="s">
        <v>345</v>
      </c>
      <c s="6" r="C16" t="n">
        <v>4686000</v>
      </c>
      <c s="6" r="D16" t="n">
        <v>4321000</v>
      </c>
    </row>
    <row spans="1:5" r="17">
      <c s="4" r="A17" t="s">
        <v>346</v>
      </c>
      <c s="7" r="C17" t="n">
        <v>6902000</v>
      </c>
      <c s="7" r="D17" t="n">
        <v>7172000</v>
      </c>
      <c s="7" r="E17" t="n">
        <v>5716000</v>
      </c>
    </row>
    <row spans="1:5" r="18">
      <c s="4" r="A18" t="s">
        <v>347</v>
      </c>
      <c s="6" r="C18" t="n">
        <v>253</v>
      </c>
      <c s="6" r="D18" t="n">
        <v>223</v>
      </c>
      <c s="6" r="E18" t="n">
        <v>189</v>
      </c>
    </row>
    <row spans="1:5" r="19">
      <c s="4" r="A19" t="s">
        <v>348</v>
      </c>
    </row>
    <row spans="1:5" r="20">
      <c s="3" r="A20" t="s">
        <v>332</v>
      </c>
    </row>
    <row spans="1:5" r="21">
      <c s="4" r="A21" t="s">
        <v>345</v>
      </c>
      <c s="7" r="C21" t="n">
        <v>3776000</v>
      </c>
      <c s="7" r="D21" t="n">
        <v>3938000</v>
      </c>
    </row>
    <row spans="1:5" r="22">
      <c s="4" r="A22" t="s">
        <v>349</v>
      </c>
    </row>
    <row spans="1:5" r="23">
      <c s="3" r="A23" t="s">
        <v>332</v>
      </c>
    </row>
    <row spans="1:5" r="24">
      <c s="4" r="A24" t="s">
        <v>345</v>
      </c>
      <c s="6" r="C24" t="n">
        <v>910000</v>
      </c>
      <c s="6" r="D24" t="n">
        <v>383000</v>
      </c>
    </row>
    <row spans="1:5" r="25">
      <c s="4" r="A25" t="s">
        <v>350</v>
      </c>
    </row>
    <row spans="1:5" r="26">
      <c s="3" r="A26" t="s">
        <v>332</v>
      </c>
    </row>
    <row spans="1:5" r="27">
      <c s="4" r="A27" t="s">
        <v>351</v>
      </c>
      <c s="7" r="C27" t="n">
        <v>151000</v>
      </c>
      <c s="7" r="D27" t="n">
        <v>183000</v>
      </c>
      <c s="7" r="E27" t="n">
        <v>123000</v>
      </c>
    </row>
    <row spans="1:5" r="28">
      <c s="4" r="A28" t="s">
        <v>352</v>
      </c>
      <c s="6" r="B28" t="n">
        <v>0</v>
      </c>
      <c s="6" r="C28" t="n">
        <v>0</v>
      </c>
      <c s="6" r="D28" t="n">
        <v>0</v>
      </c>
    </row>
    <row spans="1:5" r="29">
      <c s="4" r="A29" t="s">
        <v>353</v>
      </c>
    </row>
    <row spans="1:5" r="30">
      <c s="3" r="A30" t="s">
        <v>332</v>
      </c>
    </row>
    <row spans="1:5" r="31">
      <c s="4" r="A31" t="s">
        <v>354</v>
      </c>
      <c s="7" r="B31" t="n">
        <v>599000</v>
      </c>
      <c s="7" r="C31" t="n">
        <v>599000</v>
      </c>
      <c s="7" r="D31" t="n">
        <v>725000</v>
      </c>
    </row>
    <row spans="1:5" r="32">
      <c s="4" r="A32" t="s">
        <v>355</v>
      </c>
    </row>
    <row spans="1:5" r="33">
      <c s="3" r="A33" t="s">
        <v>332</v>
      </c>
    </row>
    <row spans="1:5" r="34">
      <c s="4" r="A34" t="s">
        <v>356</v>
      </c>
      <c s="4" r="C34" t="s">
        <v>357</v>
      </c>
    </row>
    <row spans="1:5" r="35">
      <c s="4" r="A35" t="s">
        <v>358</v>
      </c>
      <c s="4" r="C35" t="s">
        <v>359</v>
      </c>
    </row>
    <row spans="1:5" r="36">
      <c s="4" r="A36" t="s">
        <v>360</v>
      </c>
    </row>
    <row spans="1:5" r="37">
      <c s="3" r="A37" t="s">
        <v>332</v>
      </c>
    </row>
    <row spans="1:5" r="38">
      <c s="4" r="A38" t="s">
        <v>356</v>
      </c>
      <c s="4" r="C38" t="s">
        <v>361</v>
      </c>
    </row>
    <row spans="1:5" r="39">
      <c s="4" r="A39" t="s">
        <v>358</v>
      </c>
      <c s="4" r="C39" t="s">
        <v>361</v>
      </c>
    </row>
    <row spans="1:5" r="40">
      <c s="4" r="A40" t="s">
        <v>362</v>
      </c>
    </row>
    <row spans="1:5" r="41">
      <c s="3" r="A41" t="s">
        <v>332</v>
      </c>
    </row>
    <row spans="1:5" r="42">
      <c s="4" r="A42" t="s">
        <v>356</v>
      </c>
      <c s="4" r="C42" t="s">
        <v>363</v>
      </c>
    </row>
    <row spans="1:5" r="43">
      <c s="4" r="A43" t="s">
        <v>358</v>
      </c>
      <c s="4" r="C43" t="s">
        <v>364</v>
      </c>
    </row>
    <row spans="1:5" r="44">
      <c s="4" r="A44" t="s">
        <v>365</v>
      </c>
    </row>
    <row spans="1:5" r="45">
      <c s="3" r="A45" t="s">
        <v>332</v>
      </c>
    </row>
    <row spans="1:5" r="46">
      <c s="4" r="A46" t="s">
        <v>356</v>
      </c>
      <c s="4" r="C46" t="s">
        <v>366</v>
      </c>
    </row>
    <row spans="1:5" r="47">
      <c s="4" r="A47" t="s">
        <v>358</v>
      </c>
      <c s="4" r="C47" t="s">
        <v>36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30</v>
      </c>
    </row>
    <row spans="1:3" r="2">
      <c s="3" r="A2" t="s">
        <v>35</v>
      </c>
    </row>
    <row spans="1:3" r="3">
      <c s="4" r="A3" t="s">
        <v>369</v>
      </c>
      <c s="7" r="B3" t="n">
        <v>11392</v>
      </c>
      <c s="7" r="C3" t="n">
        <v>9612</v>
      </c>
    </row>
    <row spans="1:3" r="4">
      <c s="4" r="A4" t="s">
        <v>370</v>
      </c>
      <c s="6" r="B4" t="n">
        <v>17745</v>
      </c>
      <c s="6" r="C4" t="n">
        <v>15376</v>
      </c>
    </row>
    <row spans="1:3" r="5">
      <c s="4" r="A5" t="s">
        <v>371</v>
      </c>
      <c s="6" r="B5" t="n">
        <v>43885</v>
      </c>
      <c s="6" r="C5" t="n">
        <v>40503</v>
      </c>
    </row>
    <row spans="1:3" r="6">
      <c s="4" r="A6" t="s">
        <v>372</v>
      </c>
      <c s="7" r="B6" t="n">
        <v>73022</v>
      </c>
      <c s="7" r="C6" t="n">
        <v>654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30</v>
      </c>
    </row>
    <row spans="1:3" r="2">
      <c s="3" r="A2" t="s">
        <v>265</v>
      </c>
    </row>
    <row spans="1:3" r="3">
      <c s="4" r="A3" t="s">
        <v>374</v>
      </c>
      <c s="7" r="B3" t="n">
        <v>124500</v>
      </c>
      <c s="7" r="C3" t="n">
        <v>126320</v>
      </c>
    </row>
    <row spans="1:3" r="4">
      <c s="4" r="A4" t="s">
        <v>375</v>
      </c>
      <c s="6" r="B4" t="n">
        <v>-97447</v>
      </c>
      <c s="6" r="C4" t="n">
        <v>-100827</v>
      </c>
    </row>
    <row spans="1:3" r="5">
      <c s="4" r="A5" t="s">
        <v>38</v>
      </c>
      <c s="6" r="B5" t="n">
        <v>27053</v>
      </c>
      <c s="6" r="C5" t="n">
        <v>25493</v>
      </c>
    </row>
    <row spans="1:3" r="6">
      <c s="4" r="A6" t="s">
        <v>376</v>
      </c>
    </row>
    <row spans="1:3" r="7">
      <c s="3" r="A7" t="s">
        <v>265</v>
      </c>
    </row>
    <row spans="1:3" r="8">
      <c s="4" r="A8" t="s">
        <v>374</v>
      </c>
      <c s="6" r="B8" t="n">
        <v>2508</v>
      </c>
      <c s="6" r="C8" t="n">
        <v>2508</v>
      </c>
    </row>
    <row spans="1:3" r="9">
      <c s="4" r="A9" t="s">
        <v>377</v>
      </c>
    </row>
    <row spans="1:3" r="10">
      <c s="3" r="A10" t="s">
        <v>265</v>
      </c>
    </row>
    <row spans="1:3" r="11">
      <c s="4" r="A11" t="s">
        <v>374</v>
      </c>
      <c s="6" r="B11" t="n">
        <v>34317</v>
      </c>
      <c s="6" r="C11" t="n">
        <v>35664</v>
      </c>
    </row>
    <row spans="1:3" r="12">
      <c s="4" r="A12" t="s">
        <v>378</v>
      </c>
    </row>
    <row spans="1:3" r="13">
      <c s="3" r="A13" t="s">
        <v>265</v>
      </c>
    </row>
    <row spans="1:3" r="14">
      <c s="4" r="A14" t="s">
        <v>374</v>
      </c>
      <c s="7" r="B14" t="n">
        <v>87675</v>
      </c>
      <c s="7" r="C14" t="n">
        <v>88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spans="1:2" r="1">
      <c s="1" r="A1" t="s">
        <v>379</v>
      </c>
      <c s="2" r="B1" t="s">
        <v>1</v>
      </c>
    </row>
    <row spans="1:2" r="2">
      <c s="2" r="B2" t="s">
        <v>2</v>
      </c>
    </row>
    <row spans="1:2" r="3">
      <c s="4" r="A3" t="s">
        <v>377</v>
      </c>
    </row>
    <row spans="1:2" r="4">
      <c s="3" r="A4" t="s">
        <v>267</v>
      </c>
    </row>
    <row spans="1:2" r="5">
      <c s="4" r="A5" t="s">
        <v>380</v>
      </c>
      <c s="4" r="B5" t="s">
        <v>381</v>
      </c>
    </row>
    <row spans="1:2" r="6">
      <c s="4" r="A6" t="s">
        <v>382</v>
      </c>
    </row>
    <row spans="1:2" r="7">
      <c s="3" r="A7" t="s">
        <v>267</v>
      </c>
    </row>
    <row spans="1:2" r="8">
      <c s="4" r="A8" t="s">
        <v>383</v>
      </c>
      <c s="4" r="B8" t="s">
        <v>384</v>
      </c>
    </row>
    <row spans="1:2" r="9">
      <c s="4" r="A9" t="s">
        <v>385</v>
      </c>
    </row>
    <row spans="1:2" r="10">
      <c s="3" r="A10" t="s">
        <v>267</v>
      </c>
    </row>
    <row spans="1:2" r="11">
      <c s="4" r="A11" t="s">
        <v>383</v>
      </c>
      <c s="4" r="B11" t="s">
        <v>386</v>
      </c>
    </row>
    <row spans="1:2" r="12">
      <c s="4" r="A12" t="s">
        <v>387</v>
      </c>
    </row>
    <row spans="1:2" r="13">
      <c s="3" r="A13" t="s">
        <v>267</v>
      </c>
    </row>
    <row spans="1:2" r="14">
      <c s="4" r="A14" t="s">
        <v>383</v>
      </c>
      <c s="4" r="B1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317017</v>
      </c>
      <c s="7" r="C4" t="n">
        <v>313044</v>
      </c>
      <c s="7" r="D4" t="n">
        <v>320459</v>
      </c>
    </row>
    <row spans="1:4" r="5">
      <c s="3" r="A5" t="s">
        <v>81</v>
      </c>
    </row>
    <row spans="1:4" r="6">
      <c s="4" r="A6" t="s">
        <v>82</v>
      </c>
      <c s="6" r="B6" t="n">
        <v>214746</v>
      </c>
      <c s="6" r="C6" t="n">
        <v>211342</v>
      </c>
      <c s="6" r="D6" t="n">
        <v>217303</v>
      </c>
    </row>
    <row spans="1:4" r="7">
      <c s="4" r="A7" t="s">
        <v>83</v>
      </c>
      <c s="6" r="B7" t="n">
        <v>76047</v>
      </c>
      <c s="6" r="C7" t="n">
        <v>75062</v>
      </c>
      <c s="6" r="D7" t="n">
        <v>75204</v>
      </c>
    </row>
    <row spans="1:4" r="8">
      <c s="4" r="A8" t="s">
        <v>84</v>
      </c>
      <c s="6" r="B8" t="n">
        <v>-112</v>
      </c>
      <c s="6" r="C8" t="n">
        <v>7</v>
      </c>
      <c s="6" r="D8" t="n">
        <v>191</v>
      </c>
    </row>
    <row spans="1:4" r="9">
      <c s="4" r="A9" t="s">
        <v>85</v>
      </c>
      <c s="6" r="B9" t="n">
        <v>-305</v>
      </c>
      <c s="6" r="C9" t="n">
        <v>-8</v>
      </c>
      <c s="6" r="D9" t="n">
        <v>61</v>
      </c>
    </row>
    <row spans="1:4" r="10">
      <c s="4" r="A10" t="s">
        <v>86</v>
      </c>
      <c s="6" r="B10" t="n">
        <v>290376</v>
      </c>
      <c s="6" r="C10" t="n">
        <v>286403</v>
      </c>
      <c s="6" r="D10" t="n">
        <v>292759</v>
      </c>
    </row>
    <row spans="1:4" r="11">
      <c s="4" r="A11" t="s">
        <v>87</v>
      </c>
      <c s="6" r="B11" t="n">
        <v>26641</v>
      </c>
      <c s="6" r="C11" t="n">
        <v>26641</v>
      </c>
      <c s="6" r="D11" t="n">
        <v>27700</v>
      </c>
    </row>
    <row spans="1:4" r="12">
      <c s="4" r="A12" t="s">
        <v>88</v>
      </c>
      <c s="6" r="B12" t="n">
        <v>9405</v>
      </c>
      <c s="6" r="C12" t="n">
        <v>9687</v>
      </c>
      <c s="6" r="D12" t="n">
        <v>9136</v>
      </c>
    </row>
    <row spans="1:4" r="13">
      <c s="4" r="A13" t="s">
        <v>89</v>
      </c>
      <c s="6" r="B13" t="n">
        <v>17236</v>
      </c>
      <c s="6" r="C13" t="n">
        <v>16954</v>
      </c>
      <c s="6" r="D13" t="n">
        <v>18564</v>
      </c>
    </row>
    <row spans="1:4" r="14">
      <c s="4" r="A14" t="s">
        <v>90</v>
      </c>
      <c s="6" r="B14" t="n">
        <v>0</v>
      </c>
      <c s="6" r="C14" t="n">
        <v>0</v>
      </c>
      <c s="6" r="D14" t="n">
        <v>205</v>
      </c>
    </row>
    <row spans="1:4" r="15">
      <c s="4" r="A15" t="s">
        <v>91</v>
      </c>
      <c s="7" r="B15" t="n">
        <v>17236</v>
      </c>
      <c s="7" r="C15" t="n">
        <v>16954</v>
      </c>
      <c s="7" r="D15" t="n">
        <v>18769</v>
      </c>
    </row>
    <row spans="1:4" r="16">
      <c s="3" r="A16" t="s">
        <v>92</v>
      </c>
    </row>
    <row spans="1:4" r="17">
      <c s="4" r="A17" t="s">
        <v>93</v>
      </c>
      <c s="8" r="B17" t="n">
        <v>1.88</v>
      </c>
      <c s="8" r="C17" t="n">
        <v>1.82</v>
      </c>
      <c s="8" r="D17" t="n">
        <v>1.98</v>
      </c>
    </row>
    <row spans="1:4" r="18">
      <c s="4" r="A18" t="s">
        <v>94</v>
      </c>
      <c s="6" r="B18" t="n">
        <v>0</v>
      </c>
      <c s="6" r="C18" t="n">
        <v>0</v>
      </c>
      <c s="9" r="D18" t="n">
        <v>0.02</v>
      </c>
    </row>
    <row spans="1:4" r="19">
      <c s="4" r="A19" t="s">
        <v>95</v>
      </c>
      <c s="9" r="B19" t="n">
        <v>1.88</v>
      </c>
      <c s="9" r="C19" t="n">
        <v>1.82</v>
      </c>
      <c s="6" r="D19" t="n">
        <v>2</v>
      </c>
    </row>
    <row spans="1:4" r="20">
      <c s="3" r="A20" t="s">
        <v>96</v>
      </c>
    </row>
    <row spans="1:4" r="21">
      <c s="4" r="A21" t="s">
        <v>93</v>
      </c>
      <c s="9" r="B21" t="n">
        <v>1.87</v>
      </c>
      <c s="9" r="C21" t="n">
        <v>1.8</v>
      </c>
      <c s="9" r="D21" t="n">
        <v>1.97</v>
      </c>
    </row>
    <row spans="1:4" r="22">
      <c s="4" r="A22" t="s">
        <v>94</v>
      </c>
      <c s="6" r="B22" t="n">
        <v>0</v>
      </c>
      <c s="6" r="C22" t="n">
        <v>0</v>
      </c>
      <c s="9" r="D22" t="n">
        <v>0.02</v>
      </c>
    </row>
    <row spans="1:4" r="23">
      <c s="4" r="A23" t="s">
        <v>95</v>
      </c>
      <c s="8" r="B23" t="n">
        <v>1.87</v>
      </c>
      <c s="8" r="C23" t="n">
        <v>1.8</v>
      </c>
      <c s="8" r="D23" t="n">
        <v>1.99</v>
      </c>
    </row>
    <row spans="1:4" r="24">
      <c s="3" r="A24" t="s">
        <v>97</v>
      </c>
    </row>
    <row spans="1:4" r="25">
      <c s="4" r="A25" t="s">
        <v>98</v>
      </c>
      <c s="6" r="B25" t="n">
        <v>9147</v>
      </c>
      <c s="6" r="C25" t="n">
        <v>9326</v>
      </c>
      <c s="6" r="D25" t="n">
        <v>9389</v>
      </c>
    </row>
    <row spans="1:4" r="26">
      <c s="4" r="A26" t="s">
        <v>99</v>
      </c>
      <c s="6" r="B26" t="n">
        <v>9239</v>
      </c>
      <c s="6" r="C26" t="n">
        <v>9410</v>
      </c>
      <c s="6" r="D26" t="n">
        <v>9436</v>
      </c>
    </row>
    <row spans="1:4" r="27">
      <c s="3" r="A27" t="s">
        <v>100</v>
      </c>
    </row>
    <row spans="1:4" r="28">
      <c s="4" r="A28" t="s">
        <v>91</v>
      </c>
      <c s="7" r="B28" t="n">
        <v>17236</v>
      </c>
      <c s="7" r="C28" t="n">
        <v>16954</v>
      </c>
      <c s="7" r="D28" t="n">
        <v>18769</v>
      </c>
    </row>
    <row spans="1:4" r="29">
      <c s="4" r="A29" t="s">
        <v>101</v>
      </c>
      <c s="6" r="B29" t="n">
        <v>29</v>
      </c>
      <c s="6" r="C29" t="n">
        <v>-72</v>
      </c>
      <c s="6" r="D29" t="n">
        <v>21</v>
      </c>
    </row>
    <row spans="1:4" r="30">
      <c s="4" r="A30" t="s">
        <v>102</v>
      </c>
      <c s="7" r="B30" t="n">
        <v>17265</v>
      </c>
      <c s="7" r="C30" t="n">
        <v>16882</v>
      </c>
      <c s="7" r="D30" t="n">
        <v>18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89</v>
      </c>
      <c s="2" r="B1" t="s">
        <v>327</v>
      </c>
      <c s="2" r="J1" t="s">
        <v>1</v>
      </c>
    </row>
    <row spans="1:12" r="2">
      <c s="2" r="B2" t="s">
        <v>2</v>
      </c>
      <c s="2" r="C2" t="s">
        <v>390</v>
      </c>
      <c s="2" r="D2" t="s">
        <v>4</v>
      </c>
      <c s="2" r="E2" t="s">
        <v>391</v>
      </c>
      <c s="2" r="F2" t="s">
        <v>30</v>
      </c>
      <c s="2" r="G2" t="s">
        <v>392</v>
      </c>
      <c s="2" r="H2" t="s">
        <v>393</v>
      </c>
      <c s="2" r="I2" t="s">
        <v>394</v>
      </c>
      <c s="2" r="J2" t="s">
        <v>2</v>
      </c>
      <c s="2" r="K2" t="s">
        <v>30</v>
      </c>
      <c s="2" r="L2" t="s">
        <v>78</v>
      </c>
    </row>
    <row spans="1:12" r="3">
      <c s="3" r="A3" t="s">
        <v>395</v>
      </c>
    </row>
    <row spans="1:12" r="4">
      <c s="4" r="A4" t="s">
        <v>89</v>
      </c>
      <c s="7" r="J4" t="n">
        <v>17236</v>
      </c>
      <c s="7" r="K4" t="n">
        <v>16954</v>
      </c>
      <c s="7" r="L4" t="n">
        <v>18564</v>
      </c>
    </row>
    <row spans="1:12" r="5">
      <c s="4" r="A5" t="s">
        <v>90</v>
      </c>
      <c s="6" r="J5" t="n">
        <v>0</v>
      </c>
      <c s="6" r="K5" t="n">
        <v>0</v>
      </c>
      <c s="6" r="L5" t="n">
        <v>205</v>
      </c>
    </row>
    <row spans="1:12" r="6">
      <c s="4" r="A6" t="s">
        <v>91</v>
      </c>
      <c s="7" r="B6" t="n">
        <v>-589</v>
      </c>
      <c s="7" r="C6" t="n">
        <v>9664</v>
      </c>
      <c s="7" r="D6" t="n">
        <v>11229</v>
      </c>
      <c s="7" r="E6" t="n">
        <v>-3068</v>
      </c>
      <c s="7" r="F6" t="n">
        <v>-1336</v>
      </c>
      <c s="7" r="G6" t="n">
        <v>9768</v>
      </c>
      <c s="7" r="H6" t="n">
        <v>9847</v>
      </c>
      <c s="7" r="I6" t="n">
        <v>-1325</v>
      </c>
      <c s="7" r="J6" t="n">
        <v>17236</v>
      </c>
      <c s="7" r="K6" t="n">
        <v>16954</v>
      </c>
      <c s="7" r="L6" t="n">
        <v>18769</v>
      </c>
    </row>
    <row spans="1:12" r="7">
      <c s="3" r="A7" t="s">
        <v>396</v>
      </c>
    </row>
    <row spans="1:12" r="8">
      <c s="4" r="A8" t="s">
        <v>397</v>
      </c>
      <c s="6" r="J8" t="n">
        <v>9147</v>
      </c>
      <c s="6" r="K8" t="n">
        <v>9326</v>
      </c>
      <c s="6" r="L8" t="n">
        <v>9389</v>
      </c>
    </row>
    <row spans="1:12" r="9">
      <c s="4" r="A9" t="s">
        <v>398</v>
      </c>
      <c s="6" r="J9" t="n">
        <v>92</v>
      </c>
      <c s="6" r="K9" t="n">
        <v>84</v>
      </c>
      <c s="6" r="L9" t="n">
        <v>47</v>
      </c>
    </row>
    <row spans="1:12" r="10">
      <c s="4" r="A10" t="s">
        <v>399</v>
      </c>
      <c s="6" r="J10" t="n">
        <v>9239</v>
      </c>
      <c s="6" r="K10" t="n">
        <v>9410</v>
      </c>
      <c s="6" r="L10" t="n">
        <v>9436</v>
      </c>
    </row>
    <row spans="1:12" r="11">
      <c s="3" r="A11" t="s">
        <v>92</v>
      </c>
    </row>
    <row spans="1:12" r="12">
      <c s="4" r="A12" t="s">
        <v>93</v>
      </c>
      <c s="8" r="J12" t="n">
        <v>1.88</v>
      </c>
      <c s="8" r="K12" t="n">
        <v>1.82</v>
      </c>
      <c s="8" r="L12" t="n">
        <v>1.98</v>
      </c>
    </row>
    <row spans="1:12" r="13">
      <c s="4" r="A13" t="s">
        <v>94</v>
      </c>
      <c s="6" r="J13" t="n">
        <v>0</v>
      </c>
      <c s="6" r="K13" t="n">
        <v>0</v>
      </c>
      <c s="9" r="L13" t="n">
        <v>0.02</v>
      </c>
    </row>
    <row spans="1:12" r="14">
      <c s="4" r="A14" t="s">
        <v>95</v>
      </c>
      <c s="8" r="B14" t="n">
        <v>-0.06</v>
      </c>
      <c s="8" r="C14" t="n">
        <v>1.07</v>
      </c>
      <c s="8" r="D14" t="n">
        <v>1.23</v>
      </c>
      <c s="8" r="E14" t="n">
        <v>-0.33</v>
      </c>
      <c s="8" r="F14" t="n">
        <v>-0.14</v>
      </c>
      <c s="8" r="G14" t="n">
        <v>1.05</v>
      </c>
      <c s="8" r="H14" t="n">
        <v>1.06</v>
      </c>
      <c s="8" r="I14" t="n">
        <v>-0.14</v>
      </c>
      <c s="9" r="J14" t="n">
        <v>1.88</v>
      </c>
      <c s="9" r="K14" t="n">
        <v>1.82</v>
      </c>
      <c s="6" r="L14" t="n">
        <v>2</v>
      </c>
    </row>
    <row spans="1:12" r="15">
      <c s="3" r="A15" t="s">
        <v>96</v>
      </c>
    </row>
    <row spans="1:12" r="16">
      <c s="4" r="A16" t="s">
        <v>93</v>
      </c>
      <c s="9" r="J16" t="n">
        <v>1.87</v>
      </c>
      <c s="9" r="K16" t="n">
        <v>1.8</v>
      </c>
      <c s="9" r="L16" t="n">
        <v>1.97</v>
      </c>
    </row>
    <row spans="1:12" r="17">
      <c s="4" r="A17" t="s">
        <v>94</v>
      </c>
      <c s="6" r="J17" t="n">
        <v>0</v>
      </c>
      <c s="6" r="K17" t="n">
        <v>0</v>
      </c>
      <c s="9" r="L17" t="n">
        <v>0.02</v>
      </c>
    </row>
    <row spans="1:12" r="18">
      <c s="4" r="A18" t="s">
        <v>95</v>
      </c>
      <c s="8" r="B18" t="n">
        <v>-0.06</v>
      </c>
      <c s="8" r="C18" t="n">
        <v>1.06</v>
      </c>
      <c s="8" r="D18" t="n">
        <v>1.22</v>
      </c>
      <c s="8" r="E18" t="n">
        <v>-0.33</v>
      </c>
      <c s="8" r="F18" t="n">
        <v>-0.14</v>
      </c>
      <c s="8" r="G18" t="n">
        <v>1.04</v>
      </c>
      <c s="8" r="H18" t="n">
        <v>1.05</v>
      </c>
      <c s="8" r="I18" t="n">
        <v>-0.14</v>
      </c>
      <c s="8" r="J18" t="n">
        <v>1.87</v>
      </c>
      <c s="8" r="K18" t="n">
        <v>1.8</v>
      </c>
      <c s="8" r="L18" t="n">
        <v>1.9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0</v>
      </c>
      <c s="2" r="B1" t="s">
        <v>1</v>
      </c>
    </row>
    <row spans="1:4" r="2">
      <c s="2" r="B2" t="s">
        <v>2</v>
      </c>
      <c s="2" r="C2" t="s">
        <v>30</v>
      </c>
      <c s="2" r="D2" t="s">
        <v>78</v>
      </c>
    </row>
    <row spans="1:4" r="3">
      <c s="3" r="A3" t="s">
        <v>401</v>
      </c>
    </row>
    <row spans="1:4" r="4">
      <c s="4" r="A4" t="s">
        <v>402</v>
      </c>
      <c s="7" r="B4" t="n">
        <v>210</v>
      </c>
      <c s="7" r="C4" t="n">
        <v>254</v>
      </c>
      <c s="7" r="D4" t="n">
        <v>289</v>
      </c>
    </row>
    <row spans="1:4" r="5">
      <c s="4" r="A5" t="s">
        <v>403</v>
      </c>
      <c s="6" r="B5" t="n">
        <v>9736</v>
      </c>
      <c s="6" r="C5" t="n">
        <v>6215</v>
      </c>
      <c s="6" r="D5" t="n">
        <v>9112</v>
      </c>
    </row>
    <row spans="1:4" r="6">
      <c s="3" r="A6" t="s">
        <v>404</v>
      </c>
    </row>
    <row spans="1:4" r="7">
      <c s="4" r="A7" t="s">
        <v>405</v>
      </c>
      <c s="6" r="B7" t="n">
        <v>20796</v>
      </c>
      <c s="6" r="C7" t="n">
        <v>18128</v>
      </c>
      <c s="6" r="D7" t="n">
        <v>0</v>
      </c>
    </row>
    <row spans="1:4" r="8">
      <c s="4" r="A8" t="s">
        <v>406</v>
      </c>
      <c s="6" r="B8" t="n">
        <v>1251</v>
      </c>
      <c s="6" r="C8" t="n">
        <v>204</v>
      </c>
      <c s="6" r="D8" t="n">
        <v>0</v>
      </c>
    </row>
    <row spans="1:4" r="9">
      <c s="4" r="A9" t="s">
        <v>407</v>
      </c>
      <c s="6" r="B9" t="n">
        <v>19545</v>
      </c>
      <c s="6" r="C9" t="n">
        <v>17924</v>
      </c>
      <c s="6" r="D9" t="n">
        <v>0</v>
      </c>
    </row>
    <row spans="1:4" r="10">
      <c s="4" r="A10" t="s">
        <v>141</v>
      </c>
      <c s="6" r="B10" t="n">
        <v>0</v>
      </c>
      <c s="6" r="C10" t="n">
        <v>2778</v>
      </c>
      <c s="6" r="D10" t="n">
        <v>0</v>
      </c>
    </row>
    <row spans="1:4" r="11">
      <c s="4" r="A11" t="s">
        <v>408</v>
      </c>
      <c s="7" r="B11" t="n">
        <v>19545</v>
      </c>
      <c s="7" r="C11" t="n">
        <v>15146</v>
      </c>
      <c s="7" r="D11"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09</v>
      </c>
      <c s="2" r="B1" t="s">
        <v>410</v>
      </c>
      <c s="2" r="C1" t="s">
        <v>411</v>
      </c>
      <c s="2" r="D1" t="s">
        <v>412</v>
      </c>
      <c s="2" r="E1" t="s">
        <v>2</v>
      </c>
      <c s="2" r="F1" t="s">
        <v>2</v>
      </c>
      <c s="2" r="G1" t="s">
        <v>30</v>
      </c>
      <c s="2" r="H1" t="s">
        <v>78</v>
      </c>
    </row>
    <row spans="1:8" r="2">
      <c s="3" r="A2" t="s">
        <v>413</v>
      </c>
    </row>
    <row spans="1:8" r="3">
      <c s="4" r="A3" t="s">
        <v>41</v>
      </c>
      <c s="7" r="E3" t="n">
        <v>19974000</v>
      </c>
      <c s="7" r="F3" t="n">
        <v>19974000</v>
      </c>
      <c s="7" r="G3" t="n">
        <v>15820000</v>
      </c>
      <c s="7" r="H3" t="n">
        <v>14522000</v>
      </c>
    </row>
    <row spans="1:8" r="4">
      <c s="4" r="A4" t="s">
        <v>414</v>
      </c>
    </row>
    <row spans="1:8" r="5">
      <c s="3" r="A5" t="s">
        <v>413</v>
      </c>
    </row>
    <row spans="1:8" r="6">
      <c s="4" r="A6" t="s">
        <v>41</v>
      </c>
      <c s="6" r="E6" t="n">
        <v>4075000</v>
      </c>
      <c s="6" r="F6" t="n">
        <v>4075000</v>
      </c>
    </row>
    <row spans="1:8" r="7">
      <c s="4" r="A7" t="s">
        <v>415</v>
      </c>
    </row>
    <row spans="1:8" r="8">
      <c s="3" r="A8" t="s">
        <v>413</v>
      </c>
    </row>
    <row spans="1:8" r="9">
      <c s="4" r="A9" t="s">
        <v>41</v>
      </c>
      <c s="6" r="E9" t="n">
        <v>19974000</v>
      </c>
      <c s="6" r="F9" t="n">
        <v>19974000</v>
      </c>
    </row>
    <row spans="1:8" r="10">
      <c s="4" r="A10" t="s">
        <v>416</v>
      </c>
      <c s="6" r="F10" t="n">
        <v>79000</v>
      </c>
    </row>
    <row spans="1:8" r="11">
      <c s="4" r="A11" t="s">
        <v>417</v>
      </c>
    </row>
    <row spans="1:8" r="12">
      <c s="3" r="A12" t="s">
        <v>413</v>
      </c>
    </row>
    <row spans="1:8" r="13">
      <c s="4" r="A13" t="s">
        <v>418</v>
      </c>
      <c s="7" r="B13" t="n">
        <v>19626000</v>
      </c>
    </row>
    <row spans="1:8" r="14">
      <c s="4" r="A14" t="s">
        <v>419</v>
      </c>
      <c s="6" r="B14" t="n">
        <v>81000</v>
      </c>
    </row>
    <row spans="1:8" r="15">
      <c s="4" r="A15" t="s">
        <v>420</v>
      </c>
      <c s="6" r="B15" t="n">
        <v>1028000</v>
      </c>
    </row>
    <row spans="1:8" r="16">
      <c s="4" r="A16" t="s">
        <v>421</v>
      </c>
      <c s="7" r="E16" t="n">
        <v>2354000</v>
      </c>
    </row>
    <row spans="1:8" r="17">
      <c s="4" r="A17" t="s">
        <v>41</v>
      </c>
      <c s="7" r="B17" t="n">
        <v>4075000</v>
      </c>
    </row>
    <row spans="1:8" r="18">
      <c s="4" r="A18" t="s">
        <v>422</v>
      </c>
    </row>
    <row spans="1:8" r="19">
      <c s="3" r="A19" t="s">
        <v>413</v>
      </c>
    </row>
    <row spans="1:8" r="20">
      <c s="4" r="A20" t="s">
        <v>418</v>
      </c>
      <c s="7" r="C20" t="n">
        <v>12903000</v>
      </c>
    </row>
    <row spans="1:8" r="21">
      <c s="4" r="A21" t="s">
        <v>419</v>
      </c>
      <c s="6" r="C21" t="n">
        <v>121000</v>
      </c>
    </row>
    <row spans="1:8" r="22">
      <c s="4" r="A22" t="s">
        <v>420</v>
      </c>
      <c s="7" r="F22" t="n">
        <v>760000</v>
      </c>
    </row>
    <row spans="1:8" r="23">
      <c s="4" r="A23" t="s">
        <v>41</v>
      </c>
      <c s="7" r="C23" t="n">
        <v>745000</v>
      </c>
    </row>
    <row spans="1:8" r="24">
      <c s="4" r="A24" t="s">
        <v>423</v>
      </c>
    </row>
    <row spans="1:8" r="25">
      <c s="3" r="A25" t="s">
        <v>413</v>
      </c>
    </row>
    <row spans="1:8" r="26">
      <c s="4" r="A26" t="s">
        <v>418</v>
      </c>
      <c s="7" r="D26" t="n">
        <v>5173000</v>
      </c>
    </row>
    <row spans="1:8" r="27">
      <c s="4" r="A27" t="s">
        <v>419</v>
      </c>
      <c s="6" r="D27" t="n">
        <v>31000</v>
      </c>
    </row>
    <row spans="1:8" r="28">
      <c s="4" r="A28" t="s">
        <v>41</v>
      </c>
      <c s="7" r="D28" t="n">
        <v>55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4</v>
      </c>
      <c s="2" r="B1" t="s">
        <v>2</v>
      </c>
      <c s="2" r="C1" t="s">
        <v>30</v>
      </c>
      <c s="2" r="D1" t="s">
        <v>78</v>
      </c>
    </row>
    <row spans="1:4" r="2">
      <c s="3" r="A2" t="s">
        <v>413</v>
      </c>
    </row>
    <row spans="1:4" r="3">
      <c s="4" r="A3" t="s">
        <v>41</v>
      </c>
      <c s="7" r="B3" t="n">
        <v>19974</v>
      </c>
      <c s="7" r="C3" t="n">
        <v>15820</v>
      </c>
      <c s="7" r="D3" t="n">
        <v>14522</v>
      </c>
    </row>
    <row spans="1:4" r="4">
      <c s="4" r="A4" t="s">
        <v>414</v>
      </c>
    </row>
    <row spans="1:4" r="5">
      <c s="3" r="A5" t="s">
        <v>413</v>
      </c>
    </row>
    <row spans="1:4" r="6">
      <c s="4" r="A6" t="s">
        <v>113</v>
      </c>
      <c s="6" r="B6" t="n">
        <v>1536</v>
      </c>
    </row>
    <row spans="1:4" r="7">
      <c s="4" r="A7" t="s">
        <v>425</v>
      </c>
      <c s="6" r="B7" t="n">
        <v>2915</v>
      </c>
    </row>
    <row spans="1:4" r="8">
      <c s="4" r="A8" t="s">
        <v>114</v>
      </c>
      <c s="6" r="B8" t="n">
        <v>203</v>
      </c>
    </row>
    <row spans="1:4" r="9">
      <c s="4" r="A9" t="s">
        <v>37</v>
      </c>
      <c s="6" r="B9" t="n">
        <v>4654</v>
      </c>
    </row>
    <row spans="1:4" r="10">
      <c s="4" r="A10" t="s">
        <v>265</v>
      </c>
      <c s="6" r="B10" t="n">
        <v>267</v>
      </c>
    </row>
    <row spans="1:4" r="11">
      <c s="4" r="A11" t="s">
        <v>426</v>
      </c>
      <c s="6" r="B11" t="n">
        <v>11800</v>
      </c>
    </row>
    <row spans="1:4" r="12">
      <c s="4" r="A12" t="s">
        <v>41</v>
      </c>
      <c s="6" r="B12" t="n">
        <v>4075</v>
      </c>
    </row>
    <row spans="1:4" r="13">
      <c s="4" r="A13" t="s">
        <v>427</v>
      </c>
      <c s="6" r="B13" t="n">
        <v>20796</v>
      </c>
    </row>
    <row spans="1:4" r="14">
      <c s="4" r="A14" t="s">
        <v>428</v>
      </c>
      <c s="6" r="B14" t="n">
        <v>1051</v>
      </c>
    </row>
    <row spans="1:4" r="15">
      <c s="4" r="A15" t="s">
        <v>429</v>
      </c>
      <c s="6" r="B15" t="n">
        <v>200</v>
      </c>
    </row>
    <row spans="1:4" r="16">
      <c s="4" r="A16" t="s">
        <v>430</v>
      </c>
      <c s="6" r="B16" t="n">
        <v>1251</v>
      </c>
    </row>
    <row spans="1:4" r="17">
      <c s="4" r="A17" t="s">
        <v>407</v>
      </c>
      <c s="7" r="B17" t="n">
        <v>19545</v>
      </c>
    </row>
    <row spans="1:4" r="18">
      <c s="4" r="A18" t="s">
        <v>431</v>
      </c>
    </row>
    <row spans="1:4" r="19">
      <c s="3" r="A19" t="s">
        <v>413</v>
      </c>
    </row>
    <row spans="1:4" r="20">
      <c s="4" r="A20" t="s">
        <v>432</v>
      </c>
      <c s="6" r="C20" t="n">
        <v>2778</v>
      </c>
    </row>
    <row spans="1:4" r="21">
      <c s="4" r="A21" t="s">
        <v>113</v>
      </c>
      <c s="6" r="C21" t="n">
        <v>1545</v>
      </c>
    </row>
    <row spans="1:4" r="22">
      <c s="4" r="A22" t="s">
        <v>425</v>
      </c>
      <c s="6" r="C22" t="n">
        <v>3336</v>
      </c>
    </row>
    <row spans="1:4" r="23">
      <c s="4" r="A23" t="s">
        <v>114</v>
      </c>
      <c s="6" r="C23" t="n">
        <v>38</v>
      </c>
    </row>
    <row spans="1:4" r="24">
      <c s="4" r="A24" t="s">
        <v>37</v>
      </c>
      <c s="6" r="C24" t="n">
        <v>7697</v>
      </c>
    </row>
    <row spans="1:4" r="25">
      <c s="4" r="A25" t="s">
        <v>265</v>
      </c>
      <c s="6" r="C25" t="n">
        <v>543</v>
      </c>
    </row>
    <row spans="1:4" r="26">
      <c s="4" r="A26" t="s">
        <v>426</v>
      </c>
      <c s="6" r="C26" t="n">
        <v>8590</v>
      </c>
    </row>
    <row spans="1:4" r="27">
      <c s="4" r="A27" t="s">
        <v>41</v>
      </c>
      <c s="6" r="C27" t="n">
        <v>1298</v>
      </c>
    </row>
    <row spans="1:4" r="28">
      <c s="4" r="A28" t="s">
        <v>427</v>
      </c>
      <c s="6" r="C28" t="n">
        <v>18128</v>
      </c>
    </row>
    <row spans="1:4" r="29">
      <c s="4" r="A29" t="s">
        <v>428</v>
      </c>
      <c s="6" r="C29" t="n">
        <v>204</v>
      </c>
    </row>
    <row spans="1:4" r="30">
      <c s="4" r="A30" t="s">
        <v>430</v>
      </c>
      <c s="6" r="C30" t="n">
        <v>204</v>
      </c>
    </row>
    <row spans="1:4" r="31">
      <c s="4" r="A31" t="s">
        <v>407</v>
      </c>
      <c s="7" r="C31" t="n">
        <v>179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3</v>
      </c>
      <c s="2" r="B1" t="s">
        <v>1</v>
      </c>
    </row>
    <row spans="1:3" r="2">
      <c s="2" r="B2" t="s">
        <v>2</v>
      </c>
      <c s="2" r="C2" t="s">
        <v>30</v>
      </c>
    </row>
    <row spans="1:3" r="3">
      <c s="3" r="A3" t="s">
        <v>174</v>
      </c>
    </row>
    <row spans="1:3" r="4">
      <c s="4" r="A4" t="s">
        <v>434</v>
      </c>
      <c s="7" r="B4" t="n">
        <v>331075</v>
      </c>
      <c s="7" r="C4" t="n">
        <v>332109</v>
      </c>
    </row>
    <row spans="1:3" r="5">
      <c s="4" r="A5" t="s">
        <v>435</v>
      </c>
      <c s="7" r="B5" t="n">
        <v>18508</v>
      </c>
      <c s="7" r="C5" t="n">
        <v>18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6</v>
      </c>
      <c s="2" r="B1" t="s">
        <v>1</v>
      </c>
    </row>
    <row spans="1:3" r="2">
      <c s="2" r="B2" t="s">
        <v>2</v>
      </c>
      <c s="2" r="C2" t="s">
        <v>30</v>
      </c>
    </row>
    <row spans="1:3" r="3">
      <c s="3" r="A3" t="s">
        <v>279</v>
      </c>
    </row>
    <row spans="1:3" r="4">
      <c s="4" r="A4" t="s">
        <v>437</v>
      </c>
      <c s="7" r="B4" t="n">
        <v>15820</v>
      </c>
      <c s="7" r="C4" t="n">
        <v>14522</v>
      </c>
    </row>
    <row spans="1:3" r="5">
      <c s="4" r="A5" t="s">
        <v>438</v>
      </c>
      <c s="6" r="B5" t="n">
        <v>19974</v>
      </c>
      <c s="6" r="C5" t="n">
        <v>15820</v>
      </c>
    </row>
    <row spans="1:3" r="6">
      <c s="4" r="A6" t="s">
        <v>439</v>
      </c>
    </row>
    <row spans="1:3" r="7">
      <c s="3" r="A7" t="s">
        <v>279</v>
      </c>
    </row>
    <row spans="1:3" r="8">
      <c s="4" r="A8" t="s">
        <v>440</v>
      </c>
      <c s="6" r="C8" t="n">
        <v>553</v>
      </c>
    </row>
    <row spans="1:3" r="9">
      <c s="4" r="A9" t="s">
        <v>415</v>
      </c>
    </row>
    <row spans="1:3" r="10">
      <c s="3" r="A10" t="s">
        <v>279</v>
      </c>
    </row>
    <row spans="1:3" r="11">
      <c s="4" r="A11" t="s">
        <v>440</v>
      </c>
      <c s="7" r="C11" t="n">
        <v>745</v>
      </c>
    </row>
    <row spans="1:3" r="12">
      <c s="4" r="A12" t="s">
        <v>416</v>
      </c>
      <c s="6" r="B12" t="n">
        <v>79</v>
      </c>
    </row>
    <row spans="1:3" r="13">
      <c s="4" r="A13" t="s">
        <v>438</v>
      </c>
      <c s="6" r="B13" t="n">
        <v>19974</v>
      </c>
    </row>
    <row spans="1:3" r="14">
      <c s="4" r="A14" t="s">
        <v>414</v>
      </c>
    </row>
    <row spans="1:3" r="15">
      <c s="3" r="A15" t="s">
        <v>279</v>
      </c>
    </row>
    <row spans="1:3" r="16">
      <c s="4" r="A16" t="s">
        <v>440</v>
      </c>
      <c s="6" r="B16" t="n">
        <v>4075</v>
      </c>
    </row>
    <row spans="1:3" r="17">
      <c s="4" r="A17" t="s">
        <v>438</v>
      </c>
      <c s="7" r="B17" t="n">
        <v>4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1</v>
      </c>
      <c s="2" r="B1" t="s">
        <v>1</v>
      </c>
    </row>
    <row spans="1:3" r="2">
      <c s="2" r="B2" t="s">
        <v>2</v>
      </c>
      <c s="2" r="C2" t="s">
        <v>30</v>
      </c>
    </row>
    <row spans="1:3" r="3">
      <c s="3" r="A3" t="s">
        <v>442</v>
      </c>
    </row>
    <row spans="1:3" r="4">
      <c s="4" r="A4" t="s">
        <v>443</v>
      </c>
      <c s="7" r="B4" t="n">
        <v>45007</v>
      </c>
    </row>
    <row spans="1:3" r="5">
      <c s="4" r="A5" t="s">
        <v>444</v>
      </c>
      <c s="6" r="B5" t="n">
        <v>56807</v>
      </c>
      <c s="7" r="C5" t="n">
        <v>45007</v>
      </c>
    </row>
    <row spans="1:3" r="6">
      <c s="4" r="A6" t="s">
        <v>445</v>
      </c>
    </row>
    <row spans="1:3" r="7">
      <c s="3" r="A7" t="s">
        <v>442</v>
      </c>
    </row>
    <row spans="1:3" r="8">
      <c s="4" r="A8" t="s">
        <v>443</v>
      </c>
      <c s="6" r="B8" t="n">
        <v>12953</v>
      </c>
      <c s="6" r="C8" t="n">
        <v>12793</v>
      </c>
    </row>
    <row spans="1:3" r="9">
      <c s="4" r="A9" t="s">
        <v>446</v>
      </c>
      <c s="6" r="C9" t="n">
        <v>0</v>
      </c>
    </row>
    <row spans="1:3" r="10">
      <c s="4" r="A10" t="s">
        <v>444</v>
      </c>
      <c s="6" r="B10" t="n">
        <v>15553</v>
      </c>
      <c s="6" r="C10" t="n">
        <v>12953</v>
      </c>
    </row>
    <row spans="1:3" r="11">
      <c s="4" r="A11" t="s">
        <v>447</v>
      </c>
    </row>
    <row spans="1:3" r="12">
      <c s="3" r="A12" t="s">
        <v>442</v>
      </c>
    </row>
    <row spans="1:3" r="13">
      <c s="4" r="A13" t="s">
        <v>443</v>
      </c>
      <c s="6" r="B13" t="n">
        <v>29957</v>
      </c>
      <c s="6" r="C13" t="n">
        <v>22057</v>
      </c>
    </row>
    <row spans="1:3" r="14">
      <c s="4" r="A14" t="s">
        <v>446</v>
      </c>
      <c s="6" r="C14" t="n">
        <v>0</v>
      </c>
    </row>
    <row spans="1:3" r="15">
      <c s="4" r="A15" t="s">
        <v>444</v>
      </c>
      <c s="6" r="B15" t="n">
        <v>39157</v>
      </c>
      <c s="6" r="C15" t="n">
        <v>29957</v>
      </c>
    </row>
    <row spans="1:3" r="16">
      <c s="4" r="A16" t="s">
        <v>448</v>
      </c>
    </row>
    <row spans="1:3" r="17">
      <c s="3" r="A17" t="s">
        <v>442</v>
      </c>
    </row>
    <row spans="1:3" r="18">
      <c s="4" r="A18" t="s">
        <v>443</v>
      </c>
      <c s="6" r="B18" t="n">
        <v>1164</v>
      </c>
      <c s="6" r="C18" t="n">
        <v>1193</v>
      </c>
    </row>
    <row spans="1:3" r="19">
      <c s="4" r="A19" t="s">
        <v>446</v>
      </c>
      <c s="6" r="C19" t="n">
        <v>-29</v>
      </c>
    </row>
    <row spans="1:3" r="20">
      <c s="4" r="A20" t="s">
        <v>444</v>
      </c>
      <c s="6" r="B20" t="n">
        <v>1164</v>
      </c>
      <c s="6" r="C20" t="n">
        <v>1164</v>
      </c>
    </row>
    <row spans="1:3" r="21">
      <c s="4" r="A21" t="s">
        <v>449</v>
      </c>
    </row>
    <row spans="1:3" r="22">
      <c s="3" r="A22" t="s">
        <v>442</v>
      </c>
    </row>
    <row spans="1:3" r="23">
      <c s="4" r="A23" t="s">
        <v>443</v>
      </c>
      <c s="6" r="B23" t="n">
        <v>530</v>
      </c>
      <c s="6" r="C23" t="n">
        <v>0</v>
      </c>
    </row>
    <row spans="1:3" r="24">
      <c s="4" r="A24" t="s">
        <v>446</v>
      </c>
      <c s="6" r="C24" t="n">
        <v>0</v>
      </c>
    </row>
    <row spans="1:3" r="25">
      <c s="4" r="A25" t="s">
        <v>444</v>
      </c>
      <c s="6" r="B25" t="n">
        <v>530</v>
      </c>
      <c s="6" r="C25" t="n">
        <v>530</v>
      </c>
    </row>
    <row spans="1:3" r="26">
      <c s="4" r="A26" t="s">
        <v>450</v>
      </c>
    </row>
    <row spans="1:3" r="27">
      <c s="3" r="A27" t="s">
        <v>442</v>
      </c>
    </row>
    <row spans="1:3" r="28">
      <c s="4" r="A28" t="s">
        <v>451</v>
      </c>
      <c s="6" r="C28" t="n">
        <v>160</v>
      </c>
    </row>
    <row spans="1:3" r="29">
      <c s="4" r="A29" t="s">
        <v>452</v>
      </c>
    </row>
    <row spans="1:3" r="30">
      <c s="3" r="A30" t="s">
        <v>442</v>
      </c>
    </row>
    <row spans="1:3" r="31">
      <c s="4" r="A31" t="s">
        <v>451</v>
      </c>
      <c s="6" r="C31" t="n">
        <v>1300</v>
      </c>
    </row>
    <row spans="1:3" r="32">
      <c s="4" r="A32" t="s">
        <v>453</v>
      </c>
    </row>
    <row spans="1:3" r="33">
      <c s="3" r="A33" t="s">
        <v>442</v>
      </c>
    </row>
    <row spans="1:3" r="34">
      <c s="4" r="A34" t="s">
        <v>451</v>
      </c>
      <c s="6" r="C34" t="n">
        <v>0</v>
      </c>
    </row>
    <row spans="1:3" r="35">
      <c s="4" r="A35" t="s">
        <v>454</v>
      </c>
    </row>
    <row spans="1:3" r="36">
      <c s="3" r="A36" t="s">
        <v>442</v>
      </c>
    </row>
    <row spans="1:3" r="37">
      <c s="4" r="A37" t="s">
        <v>451</v>
      </c>
      <c s="6" r="C37" t="n">
        <v>160</v>
      </c>
    </row>
    <row spans="1:3" r="38">
      <c s="4" r="A38" t="s">
        <v>455</v>
      </c>
    </row>
    <row spans="1:3" r="39">
      <c s="3" r="A39" t="s">
        <v>442</v>
      </c>
    </row>
    <row spans="1:3" r="40">
      <c s="4" r="A40" t="s">
        <v>451</v>
      </c>
      <c s="6" r="C40" t="n">
        <v>0</v>
      </c>
    </row>
    <row spans="1:3" r="41">
      <c s="4" r="A41" t="s">
        <v>456</v>
      </c>
    </row>
    <row spans="1:3" r="42">
      <c s="3" r="A42" t="s">
        <v>442</v>
      </c>
    </row>
    <row spans="1:3" r="43">
      <c s="4" r="A43" t="s">
        <v>451</v>
      </c>
      <c s="6" r="C43" t="n">
        <v>6600</v>
      </c>
    </row>
    <row spans="1:3" r="44">
      <c s="4" r="A44" t="s">
        <v>457</v>
      </c>
    </row>
    <row spans="1:3" r="45">
      <c s="3" r="A45" t="s">
        <v>442</v>
      </c>
    </row>
    <row spans="1:3" r="46">
      <c s="4" r="A46" t="s">
        <v>451</v>
      </c>
      <c s="6" r="C46" t="n">
        <v>0</v>
      </c>
    </row>
    <row spans="1:3" r="47">
      <c s="4" r="A47" t="s">
        <v>458</v>
      </c>
    </row>
    <row spans="1:3" r="48">
      <c s="3" r="A48" t="s">
        <v>442</v>
      </c>
    </row>
    <row spans="1:3" r="49">
      <c s="4" r="A49" t="s">
        <v>451</v>
      </c>
      <c s="7" r="C49" t="n">
        <v>370</v>
      </c>
    </row>
    <row spans="1:3" r="50">
      <c s="4" r="A50" t="s">
        <v>459</v>
      </c>
    </row>
    <row spans="1:3" r="51">
      <c s="3" r="A51" t="s">
        <v>442</v>
      </c>
    </row>
    <row spans="1:3" r="52">
      <c s="4" r="A52" t="s">
        <v>451</v>
      </c>
      <c s="6" r="B52" t="n">
        <v>2600</v>
      </c>
    </row>
    <row spans="1:3" r="53">
      <c s="4" r="A53" t="s">
        <v>460</v>
      </c>
    </row>
    <row spans="1:3" r="54">
      <c s="3" r="A54" t="s">
        <v>442</v>
      </c>
    </row>
    <row spans="1:3" r="55">
      <c s="4" r="A55" t="s">
        <v>451</v>
      </c>
      <c s="6" r="B55" t="n">
        <v>9200</v>
      </c>
    </row>
    <row spans="1:3" r="56">
      <c s="4" r="A56" t="s">
        <v>461</v>
      </c>
    </row>
    <row spans="1:3" r="57">
      <c s="3" r="A57" t="s">
        <v>442</v>
      </c>
    </row>
    <row spans="1:3" r="58">
      <c s="4" r="A58" t="s">
        <v>451</v>
      </c>
      <c s="6" r="B58" t="n">
        <v>0</v>
      </c>
    </row>
    <row spans="1:3" r="59">
      <c s="4" r="A59" t="s">
        <v>462</v>
      </c>
    </row>
    <row spans="1:3" r="60">
      <c s="3" r="A60" t="s">
        <v>442</v>
      </c>
    </row>
    <row spans="1:3" r="61">
      <c s="4" r="A61" t="s">
        <v>451</v>
      </c>
      <c s="7" r="B6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3</v>
      </c>
      <c s="2" r="B1" t="s">
        <v>2</v>
      </c>
      <c s="2" r="C1" t="s">
        <v>30</v>
      </c>
      <c s="2" r="D1" t="s">
        <v>78</v>
      </c>
    </row>
    <row spans="1:4" r="2">
      <c s="3" r="A2" t="s">
        <v>283</v>
      </c>
    </row>
    <row spans="1:4" r="3">
      <c s="4" r="A3" t="s">
        <v>464</v>
      </c>
      <c s="7" r="B3" t="n">
        <v>56807</v>
      </c>
      <c s="7" r="C3" t="n">
        <v>45007</v>
      </c>
    </row>
    <row spans="1:4" r="4">
      <c s="4" r="A4" t="s">
        <v>465</v>
      </c>
      <c s="6" r="B4" t="n">
        <v>14624</v>
      </c>
      <c s="6" r="C4" t="n">
        <v>11959</v>
      </c>
    </row>
    <row spans="1:4" r="5">
      <c s="4" r="A5" t="s">
        <v>466</v>
      </c>
    </row>
    <row spans="1:4" r="6">
      <c s="3" r="A6" t="s">
        <v>283</v>
      </c>
    </row>
    <row spans="1:4" r="7">
      <c s="4" r="A7" t="s">
        <v>464</v>
      </c>
      <c s="6" r="B7" t="n">
        <v>15553</v>
      </c>
      <c s="6" r="C7" t="n">
        <v>12953</v>
      </c>
      <c s="7" r="D7" t="n">
        <v>12793</v>
      </c>
    </row>
    <row spans="1:4" r="8">
      <c s="4" r="A8" t="s">
        <v>465</v>
      </c>
      <c s="6" r="B8" t="n">
        <v>0</v>
      </c>
      <c s="6" r="C8" t="n">
        <v>0</v>
      </c>
    </row>
    <row spans="1:4" r="9">
      <c s="4" r="A9" t="s">
        <v>467</v>
      </c>
    </row>
    <row spans="1:4" r="10">
      <c s="3" r="A10" t="s">
        <v>283</v>
      </c>
    </row>
    <row spans="1:4" r="11">
      <c s="4" r="A11" t="s">
        <v>464</v>
      </c>
      <c s="6" r="B11" t="n">
        <v>39157</v>
      </c>
      <c s="6" r="C11" t="n">
        <v>29957</v>
      </c>
      <c s="6" r="D11" t="n">
        <v>22057</v>
      </c>
    </row>
    <row spans="1:4" r="12">
      <c s="4" r="A12" t="s">
        <v>465</v>
      </c>
      <c s="6" r="B12" t="n">
        <v>13444</v>
      </c>
      <c s="6" r="C12" t="n">
        <v>11031</v>
      </c>
    </row>
    <row spans="1:4" r="13">
      <c s="4" r="A13" t="s">
        <v>448</v>
      </c>
    </row>
    <row spans="1:4" r="14">
      <c s="3" r="A14" t="s">
        <v>283</v>
      </c>
    </row>
    <row spans="1:4" r="15">
      <c s="4" r="A15" t="s">
        <v>464</v>
      </c>
      <c s="6" r="B15" t="n">
        <v>1164</v>
      </c>
      <c s="6" r="C15" t="n">
        <v>1164</v>
      </c>
      <c s="6" r="D15" t="n">
        <v>1193</v>
      </c>
    </row>
    <row spans="1:4" r="16">
      <c s="4" r="A16" t="s">
        <v>465</v>
      </c>
      <c s="6" r="B16" t="n">
        <v>708</v>
      </c>
      <c s="6" r="C16" t="n">
        <v>592</v>
      </c>
    </row>
    <row spans="1:4" r="17">
      <c s="4" r="A17" t="s">
        <v>468</v>
      </c>
    </row>
    <row spans="1:4" r="18">
      <c s="3" r="A18" t="s">
        <v>283</v>
      </c>
    </row>
    <row spans="1:4" r="19">
      <c s="4" r="A19" t="s">
        <v>464</v>
      </c>
      <c s="6" r="B19" t="n">
        <v>403</v>
      </c>
      <c s="6" r="C19" t="n">
        <v>403</v>
      </c>
    </row>
    <row spans="1:4" r="20">
      <c s="4" r="A20" t="s">
        <v>465</v>
      </c>
      <c s="6" r="B20" t="n">
        <v>333</v>
      </c>
      <c s="6" r="C20" t="n">
        <v>303</v>
      </c>
    </row>
    <row spans="1:4" r="21">
      <c s="4" r="A21" t="s">
        <v>449</v>
      </c>
    </row>
    <row spans="1:4" r="22">
      <c s="3" r="A22" t="s">
        <v>283</v>
      </c>
    </row>
    <row spans="1:4" r="23">
      <c s="4" r="A23" t="s">
        <v>464</v>
      </c>
      <c s="6" r="B23" t="n">
        <v>530</v>
      </c>
      <c s="6" r="C23" t="n">
        <v>530</v>
      </c>
      <c s="7" r="D23" t="n">
        <v>0</v>
      </c>
    </row>
    <row spans="1:4" r="24">
      <c s="4" r="A24" t="s">
        <v>465</v>
      </c>
      <c s="7" r="B24" t="n">
        <v>139</v>
      </c>
      <c s="7" r="C24" t="n">
        <v>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9</v>
      </c>
      <c s="2" r="B1" t="s">
        <v>470</v>
      </c>
    </row>
    <row spans="1:2" r="2">
      <c s="3" r="A2" t="s">
        <v>285</v>
      </c>
    </row>
    <row spans="1:2" r="3">
      <c s="10" r="A3" t="n">
        <v>2016</v>
      </c>
      <c s="7" r="B3" t="n">
        <v>3212</v>
      </c>
    </row>
    <row spans="1:2" r="4">
      <c s="10" r="A4" t="n">
        <v>2017</v>
      </c>
      <c s="6" r="B4" t="n">
        <v>3212</v>
      </c>
    </row>
    <row spans="1:2" r="5">
      <c s="10" r="A5" t="n">
        <v>2018</v>
      </c>
      <c s="6" r="B5" t="n">
        <v>3188</v>
      </c>
    </row>
    <row spans="1:2" r="6">
      <c s="10" r="A6" t="n">
        <v>2019</v>
      </c>
      <c s="6" r="B6" t="n">
        <v>3144</v>
      </c>
    </row>
    <row spans="1:2" r="7">
      <c s="10" r="A7" t="n">
        <v>2020</v>
      </c>
      <c s="7" r="B7" t="n">
        <v>29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1</v>
      </c>
      <c s="2" r="B1" t="s">
        <v>1</v>
      </c>
    </row>
    <row spans="1:4" r="2">
      <c s="2" r="B2" t="s">
        <v>2</v>
      </c>
      <c s="2" r="C2" t="s">
        <v>30</v>
      </c>
      <c s="2" r="D2" t="s">
        <v>78</v>
      </c>
    </row>
    <row spans="1:4" r="3">
      <c s="3" r="A3" t="s">
        <v>472</v>
      </c>
    </row>
    <row spans="1:4" r="4">
      <c s="4" r="A4" t="s">
        <v>473</v>
      </c>
      <c s="7" r="B4" t="n">
        <v>2665</v>
      </c>
      <c s="7" r="C4" t="n">
        <v>1851</v>
      </c>
      <c s="7" r="D4" t="n">
        <v>1626</v>
      </c>
    </row>
    <row spans="1:4" r="5">
      <c s="4" r="A5" t="s">
        <v>447</v>
      </c>
    </row>
    <row spans="1:4" r="6">
      <c s="3" r="A6" t="s">
        <v>472</v>
      </c>
    </row>
    <row spans="1:4" r="7">
      <c s="4" r="A7" t="s">
        <v>474</v>
      </c>
      <c s="4" r="B7" t="s">
        <v>475</v>
      </c>
    </row>
    <row spans="1:4" r="8">
      <c s="4" r="A8" t="s">
        <v>448</v>
      </c>
    </row>
    <row spans="1:4" r="9">
      <c s="3" r="A9" t="s">
        <v>472</v>
      </c>
    </row>
    <row spans="1:4" r="10">
      <c s="4" r="A10" t="s">
        <v>474</v>
      </c>
      <c s="4" r="B10" t="s">
        <v>476</v>
      </c>
    </row>
    <row spans="1:4" r="11">
      <c s="4" r="A11" t="s">
        <v>468</v>
      </c>
    </row>
    <row spans="1:4" r="12">
      <c s="3" r="A12" t="s">
        <v>472</v>
      </c>
    </row>
    <row spans="1:4" r="13">
      <c s="4" r="A13" t="s">
        <v>474</v>
      </c>
      <c s="4" r="B13" t="s">
        <v>476</v>
      </c>
    </row>
    <row spans="1:4" r="14">
      <c s="4" r="A14" t="s">
        <v>449</v>
      </c>
    </row>
    <row spans="1:4" r="15">
      <c s="3" r="A15" t="s">
        <v>472</v>
      </c>
    </row>
    <row spans="1:4" r="16">
      <c s="4" r="A16" t="s">
        <v>474</v>
      </c>
      <c s="4" r="B16" t="s">
        <v>4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v>
      </c>
      <c s="2" r="B1" t="s">
        <v>1</v>
      </c>
    </row>
    <row spans="1:4" r="2">
      <c s="2" r="B2" t="s">
        <v>2</v>
      </c>
      <c s="2" r="C2" t="s">
        <v>30</v>
      </c>
      <c s="2" r="D2" t="s">
        <v>78</v>
      </c>
    </row>
    <row spans="1:4" r="3">
      <c s="3" r="A3" t="s">
        <v>104</v>
      </c>
    </row>
    <row spans="1:4" r="4">
      <c s="4" r="A4" t="s">
        <v>91</v>
      </c>
      <c s="7" r="B4" t="n">
        <v>17236</v>
      </c>
      <c s="7" r="C4" t="n">
        <v>16954</v>
      </c>
      <c s="7" r="D4" t="n">
        <v>18769</v>
      </c>
    </row>
    <row spans="1:4" r="5">
      <c s="3" r="A5" t="s">
        <v>105</v>
      </c>
    </row>
    <row spans="1:4" r="6">
      <c s="4" r="A6" t="s">
        <v>106</v>
      </c>
      <c s="6" r="B6" t="n">
        <v>8308</v>
      </c>
      <c s="6" r="C6" t="n">
        <v>7878</v>
      </c>
      <c s="6" r="D6" t="n">
        <v>7543</v>
      </c>
    </row>
    <row spans="1:4" r="7">
      <c s="4" r="A7" t="s">
        <v>107</v>
      </c>
      <c s="6" r="B7" t="n">
        <v>-329</v>
      </c>
      <c s="6" r="C7" t="n">
        <v>-234</v>
      </c>
      <c s="6" r="D7" t="n">
        <v>0</v>
      </c>
    </row>
    <row spans="1:4" r="8">
      <c s="4" r="A8" t="s">
        <v>108</v>
      </c>
      <c s="6" r="B8" t="n">
        <v>2712</v>
      </c>
      <c s="6" r="C8" t="n">
        <v>2143</v>
      </c>
      <c s="6" r="D8" t="n">
        <v>2862</v>
      </c>
    </row>
    <row spans="1:4" r="9">
      <c s="4" r="A9" t="s">
        <v>109</v>
      </c>
      <c s="6" r="B9" t="n">
        <v>1868</v>
      </c>
      <c s="6" r="C9" t="n">
        <v>1666</v>
      </c>
      <c s="6" r="D9" t="n">
        <v>2511</v>
      </c>
    </row>
    <row spans="1:4" r="10">
      <c s="4" r="A10" t="s">
        <v>110</v>
      </c>
      <c s="6" r="B10" t="n">
        <v>-120</v>
      </c>
      <c s="6" r="C10" t="n">
        <v>-16</v>
      </c>
      <c s="6" r="D10" t="n">
        <v>-8</v>
      </c>
    </row>
    <row spans="1:4" r="11">
      <c s="4" r="A11" t="s">
        <v>111</v>
      </c>
      <c s="6" r="B11" t="n">
        <v>1654</v>
      </c>
      <c s="6" r="C11" t="n">
        <v>2038</v>
      </c>
      <c s="6" r="D11" t="n">
        <v>1843</v>
      </c>
    </row>
    <row spans="1:4" r="12">
      <c s="3" r="A12" t="s">
        <v>112</v>
      </c>
    </row>
    <row spans="1:4" r="13">
      <c s="4" r="A13" t="s">
        <v>113</v>
      </c>
      <c s="6" r="B13" t="n">
        <v>-4268</v>
      </c>
      <c s="6" r="C13" t="n">
        <v>1593</v>
      </c>
      <c s="6" r="D13" t="n">
        <v>-3972</v>
      </c>
    </row>
    <row spans="1:4" r="14">
      <c s="4" r="A14" t="s">
        <v>35</v>
      </c>
      <c s="6" r="B14" t="n">
        <v>-4674</v>
      </c>
      <c s="6" r="C14" t="n">
        <v>-2903</v>
      </c>
      <c s="6" r="D14" t="n">
        <v>3346</v>
      </c>
    </row>
    <row spans="1:4" r="15">
      <c s="4" r="A15" t="s">
        <v>114</v>
      </c>
      <c s="6" r="B15" t="n">
        <v>-4627</v>
      </c>
      <c s="6" r="C15" t="n">
        <v>1248</v>
      </c>
      <c s="6" r="D15" t="n">
        <v>-1282</v>
      </c>
    </row>
    <row spans="1:4" r="16">
      <c s="4" r="A16" t="s">
        <v>47</v>
      </c>
      <c s="6" r="B16" t="n">
        <v>539</v>
      </c>
      <c s="6" r="C16" t="n">
        <v>2253</v>
      </c>
      <c s="6" r="D16" t="n">
        <v>-2536</v>
      </c>
    </row>
    <row spans="1:4" r="17">
      <c s="4" r="A17" t="s">
        <v>48</v>
      </c>
      <c s="6" r="B17" t="n">
        <v>-453</v>
      </c>
      <c s="6" r="C17" t="n">
        <v>821</v>
      </c>
      <c s="6" r="D17" t="n">
        <v>-726</v>
      </c>
    </row>
    <row spans="1:4" r="18">
      <c s="4" r="A18" t="s">
        <v>115</v>
      </c>
      <c s="6" r="B18" t="n">
        <v>-2723</v>
      </c>
      <c s="6" r="C18" t="n">
        <v>-218</v>
      </c>
      <c s="6" r="D18" t="n">
        <v>-110</v>
      </c>
    </row>
    <row spans="1:4" r="19">
      <c s="4" r="A19" t="s">
        <v>116</v>
      </c>
      <c s="6" r="B19" t="n">
        <v>15123</v>
      </c>
      <c s="6" r="C19" t="n">
        <v>33223</v>
      </c>
      <c s="6" r="D19" t="n">
        <v>28240</v>
      </c>
    </row>
    <row spans="1:4" r="20">
      <c s="4" r="A20" t="s">
        <v>117</v>
      </c>
      <c s="6" r="B20" t="n">
        <v>0</v>
      </c>
      <c s="6" r="C20" t="n">
        <v>-232</v>
      </c>
      <c s="6" r="D20" t="n">
        <v>-410</v>
      </c>
    </row>
    <row spans="1:4" r="21">
      <c s="4" r="A21" t="s">
        <v>118</v>
      </c>
      <c s="6" r="B21" t="n">
        <v>15123</v>
      </c>
      <c s="6" r="C21" t="n">
        <v>32991</v>
      </c>
      <c s="6" r="D21" t="n">
        <v>27830</v>
      </c>
    </row>
    <row spans="1:4" r="22">
      <c s="3" r="A22" t="s">
        <v>119</v>
      </c>
    </row>
    <row spans="1:4" r="23">
      <c s="4" r="A23" t="s">
        <v>120</v>
      </c>
      <c s="6" r="B23" t="n">
        <v>95000</v>
      </c>
      <c s="6" r="C23" t="n">
        <v>30000</v>
      </c>
      <c s="6" r="D23" t="n">
        <v>0</v>
      </c>
    </row>
    <row spans="1:4" r="24">
      <c s="4" r="A24" t="s">
        <v>121</v>
      </c>
      <c s="6" r="B24" t="n">
        <v>-84632</v>
      </c>
      <c s="6" r="C24" t="n">
        <v>-69749</v>
      </c>
      <c s="6" r="D24" t="n">
        <v>-29862</v>
      </c>
    </row>
    <row spans="1:4" r="25">
      <c s="4" r="A25" t="s">
        <v>122</v>
      </c>
      <c s="6" r="B25" t="n">
        <v>-19545</v>
      </c>
      <c s="6" r="C25" t="n">
        <v>-15146</v>
      </c>
      <c s="6" r="D25" t="n">
        <v>0</v>
      </c>
    </row>
    <row spans="1:4" r="26">
      <c s="4" r="A26" t="s">
        <v>123</v>
      </c>
      <c s="6" r="B26" t="n">
        <v>-6411</v>
      </c>
      <c s="6" r="C26" t="n">
        <v>-3924</v>
      </c>
      <c s="6" r="D26" t="n">
        <v>-5024</v>
      </c>
    </row>
    <row spans="1:4" r="27">
      <c s="4" r="A27" t="s">
        <v>124</v>
      </c>
      <c s="6" r="B27" t="n">
        <v>1530</v>
      </c>
      <c s="6" r="C27" t="n">
        <v>26</v>
      </c>
      <c s="6" r="D27" t="n">
        <v>8</v>
      </c>
    </row>
    <row spans="1:4" r="28">
      <c s="4" r="A28" t="s">
        <v>125</v>
      </c>
      <c s="6" r="B28" t="n">
        <v>-14058</v>
      </c>
      <c s="6" r="C28" t="n">
        <v>-58793</v>
      </c>
      <c s="6" r="D28" t="n">
        <v>-34878</v>
      </c>
    </row>
    <row spans="1:4" r="29">
      <c s="4" r="A29" t="s">
        <v>126</v>
      </c>
      <c s="6" r="B29" t="n">
        <v>0</v>
      </c>
      <c s="6" r="C29" t="n">
        <v>0</v>
      </c>
      <c s="6" r="D29" t="n">
        <v>500</v>
      </c>
    </row>
    <row spans="1:4" r="30">
      <c s="4" r="A30" t="s">
        <v>127</v>
      </c>
      <c s="6" r="B30" t="n">
        <v>-14058</v>
      </c>
      <c s="6" r="C30" t="n">
        <v>-58793</v>
      </c>
      <c s="6" r="D30" t="n">
        <v>-34378</v>
      </c>
    </row>
    <row spans="1:4" r="31">
      <c s="3" r="A31" t="s">
        <v>128</v>
      </c>
    </row>
    <row spans="1:4" r="32">
      <c s="4" r="A32" t="s">
        <v>129</v>
      </c>
      <c s="6" r="B32" t="n">
        <v>0</v>
      </c>
      <c s="6" r="C32" t="n">
        <v>-112</v>
      </c>
      <c s="6" r="D32" t="n">
        <v>0</v>
      </c>
    </row>
    <row spans="1:4" r="33">
      <c s="4" r="A33" t="s">
        <v>130</v>
      </c>
      <c s="6" r="B33" t="n">
        <v>-6764</v>
      </c>
      <c s="6" r="C33" t="n">
        <v>-5878</v>
      </c>
      <c s="6" r="D33" t="n">
        <v>-5637</v>
      </c>
    </row>
    <row spans="1:4" r="34">
      <c s="4" r="A34" t="s">
        <v>131</v>
      </c>
      <c s="6" r="B34" t="n">
        <v>-11274</v>
      </c>
      <c s="6" r="C34" t="n">
        <v>0</v>
      </c>
      <c s="6" r="D34" t="n">
        <v>-6634</v>
      </c>
    </row>
    <row spans="1:4" r="35">
      <c s="4" r="A35" t="s">
        <v>132</v>
      </c>
      <c s="6" r="B35" t="n">
        <v>770</v>
      </c>
      <c s="6" r="C35" t="n">
        <v>46</v>
      </c>
      <c s="6" r="D35" t="n">
        <v>49</v>
      </c>
    </row>
    <row spans="1:4" r="36">
      <c s="4" r="A36" t="s">
        <v>133</v>
      </c>
      <c s="6" r="B36" t="n">
        <v>-520</v>
      </c>
      <c s="6" r="C36" t="n">
        <v>-293</v>
      </c>
      <c s="6" r="D36" t="n">
        <v>-563</v>
      </c>
    </row>
    <row spans="1:4" r="37">
      <c s="4" r="A37" t="s">
        <v>134</v>
      </c>
      <c s="6" r="B37" t="n">
        <v>221</v>
      </c>
      <c s="6" r="C37" t="n">
        <v>268</v>
      </c>
      <c s="6" r="D37" t="n">
        <v>425</v>
      </c>
    </row>
    <row spans="1:4" r="38">
      <c s="4" r="A38" t="s">
        <v>135</v>
      </c>
      <c s="6" r="B38" t="n">
        <v>-17567</v>
      </c>
      <c s="6" r="C38" t="n">
        <v>-5969</v>
      </c>
      <c s="6" r="D38" t="n">
        <v>-12360</v>
      </c>
    </row>
    <row spans="1:4" r="39">
      <c s="4" r="A39" t="s">
        <v>136</v>
      </c>
      <c s="6" r="B39" t="n">
        <v>-16502</v>
      </c>
      <c s="6" r="C39" t="n">
        <v>-31771</v>
      </c>
      <c s="6" r="D39" t="n">
        <v>-18908</v>
      </c>
    </row>
    <row spans="1:4" r="40">
      <c s="4" r="A40" t="s">
        <v>137</v>
      </c>
      <c s="6" r="B40" t="n">
        <v>36429</v>
      </c>
      <c s="6" r="C40" t="n">
        <v>68200</v>
      </c>
      <c s="6" r="D40" t="n">
        <v>87108</v>
      </c>
    </row>
    <row spans="1:4" r="41">
      <c s="4" r="A41" t="s">
        <v>138</v>
      </c>
      <c s="7" r="B41" t="n">
        <v>19927</v>
      </c>
      <c s="7" r="C41" t="n">
        <v>36429</v>
      </c>
      <c s="7" r="D41" t="n">
        <v>68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478</v>
      </c>
      <c s="2" r="B1" t="s">
        <v>479</v>
      </c>
      <c s="2" r="C1" t="s">
        <v>2</v>
      </c>
      <c s="2" r="D1" t="s">
        <v>30</v>
      </c>
      <c s="2" r="E1" t="s">
        <v>78</v>
      </c>
    </row>
    <row spans="1:5" r="2">
      <c s="3" r="A2" t="s">
        <v>480</v>
      </c>
    </row>
    <row spans="1:5" r="3">
      <c s="4" r="A3" t="s">
        <v>481</v>
      </c>
      <c s="6" r="B3" t="n">
        <v>45000</v>
      </c>
      <c s="6" r="C3" t="n">
        <v>397789</v>
      </c>
      <c s="6" r="D3" t="n">
        <v>0</v>
      </c>
      <c s="6" r="E3" t="n">
        <v>272655</v>
      </c>
    </row>
    <row spans="1:5" r="4">
      <c s="4" r="A4" t="s">
        <v>482</v>
      </c>
      <c s="7" r="B4" t="n">
        <v>1274</v>
      </c>
      <c s="7" r="C4" t="n">
        <v>11274</v>
      </c>
      <c s="7" r="E4" t="n">
        <v>6634</v>
      </c>
    </row>
    <row spans="1:5" r="5">
      <c s="4" r="A5" t="s">
        <v>483</v>
      </c>
      <c s="6" r="C5" t="n">
        <v>3031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484</v>
      </c>
      <c s="2" r="B1" t="s">
        <v>1</v>
      </c>
    </row>
    <row spans="1:2" r="2">
      <c s="2" r="B2" t="s">
        <v>485</v>
      </c>
    </row>
    <row spans="1:2" r="3">
      <c s="3" r="A3" t="s">
        <v>486</v>
      </c>
    </row>
    <row spans="1:2" r="4">
      <c s="4" r="A4" t="s">
        <v>487</v>
      </c>
      <c s="6" r="B4" t="n">
        <v>436600</v>
      </c>
    </row>
    <row spans="1:2" r="5">
      <c s="4" r="A5" t="s">
        <v>488</v>
      </c>
      <c s="6" r="B5" t="n">
        <v>158100</v>
      </c>
    </row>
    <row spans="1:2" r="6">
      <c s="4" r="A6" t="s">
        <v>489</v>
      </c>
      <c s="6" r="B6" t="n">
        <v>-58525</v>
      </c>
    </row>
    <row spans="1:2" r="7">
      <c s="4" r="A7" t="s">
        <v>490</v>
      </c>
      <c s="6" r="B7" t="n">
        <v>-27500</v>
      </c>
    </row>
    <row spans="1:2" r="8">
      <c s="4" r="A8" t="s">
        <v>491</v>
      </c>
      <c s="6" r="B8" t="n">
        <v>508675</v>
      </c>
    </row>
    <row spans="1:2" r="9">
      <c s="4" r="A9" t="s">
        <v>492</v>
      </c>
      <c s="6" r="B9" t="n">
        <v>108624</v>
      </c>
    </row>
    <row spans="1:2" r="10">
      <c s="4" r="A10" t="s">
        <v>493</v>
      </c>
      <c s="6" r="B10" t="n">
        <v>331334</v>
      </c>
    </row>
    <row spans="1:2" r="11">
      <c s="3" r="A11" t="s">
        <v>494</v>
      </c>
    </row>
    <row spans="1:2" r="12">
      <c s="4" r="A12" t="s">
        <v>495</v>
      </c>
      <c s="8" r="B12" t="n">
        <v>23.84</v>
      </c>
    </row>
    <row spans="1:2" r="13">
      <c s="4" r="A13" t="s">
        <v>496</v>
      </c>
      <c s="9" r="B13" t="n">
        <v>27.87</v>
      </c>
    </row>
    <row spans="1:2" r="14">
      <c s="4" r="A14" t="s">
        <v>497</v>
      </c>
      <c s="9" r="B14" t="n">
        <v>18.29</v>
      </c>
    </row>
    <row spans="1:2" r="15">
      <c s="4" r="A15" t="s">
        <v>498</v>
      </c>
      <c s="9" r="B15" t="n">
        <v>31.03</v>
      </c>
    </row>
    <row spans="1:2" r="16">
      <c s="4" r="A16" t="s">
        <v>499</v>
      </c>
      <c s="9" r="B16" t="n">
        <v>25.34</v>
      </c>
    </row>
    <row spans="1:2" r="17">
      <c s="4" r="A17" t="s">
        <v>500</v>
      </c>
      <c s="9" r="B17" t="n">
        <v>20.27</v>
      </c>
    </row>
    <row spans="1:2" r="18">
      <c s="4" r="A18" t="s">
        <v>501</v>
      </c>
      <c s="8" r="B18" t="n">
        <v>26.55</v>
      </c>
    </row>
    <row spans="1:2" r="19">
      <c s="4" r="A19" t="s">
        <v>502</v>
      </c>
      <c s="4" r="B19" t="s">
        <v>503</v>
      </c>
    </row>
    <row spans="1:2" r="20">
      <c s="4" r="A20" t="s">
        <v>504</v>
      </c>
      <c s="4" r="B20" t="s">
        <v>505</v>
      </c>
    </row>
    <row spans="1:2" r="21">
      <c s="4" r="A21" t="s">
        <v>506</v>
      </c>
      <c s="4" r="B21" t="s">
        <v>507</v>
      </c>
    </row>
    <row spans="1:2" r="22">
      <c s="4" r="A22" t="s">
        <v>508</v>
      </c>
      <c s="7" r="B22" t="n">
        <v>1926</v>
      </c>
    </row>
    <row spans="1:2" r="23">
      <c s="4" r="A23" t="s">
        <v>509</v>
      </c>
      <c s="6" r="B23" t="n">
        <v>961</v>
      </c>
    </row>
    <row spans="1:2" r="24">
      <c s="4" r="A24" t="s">
        <v>510</v>
      </c>
      <c s="7" r="B24" t="n">
        <v>8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511</v>
      </c>
      <c s="2" r="B1" t="s">
        <v>1</v>
      </c>
    </row>
    <row spans="1:4" r="2">
      <c s="2" r="B2" t="s">
        <v>2</v>
      </c>
      <c s="2" r="C2" t="s">
        <v>30</v>
      </c>
      <c s="2" r="D2" t="s">
        <v>78</v>
      </c>
    </row>
    <row spans="1:4" r="3">
      <c s="3" r="A3" t="s">
        <v>512</v>
      </c>
    </row>
    <row spans="1:4" r="4">
      <c s="4" r="A4" t="s">
        <v>513</v>
      </c>
      <c s="4" r="B4" t="s">
        <v>514</v>
      </c>
      <c s="4" r="C4" t="s">
        <v>515</v>
      </c>
      <c s="4" r="D4" t="s">
        <v>516</v>
      </c>
    </row>
    <row spans="1:4" r="5">
      <c s="4" r="A5" t="s">
        <v>517</v>
      </c>
      <c s="4" r="B5" t="s">
        <v>518</v>
      </c>
      <c s="4" r="C5" t="s">
        <v>519</v>
      </c>
      <c s="4" r="D5" t="s">
        <v>520</v>
      </c>
    </row>
    <row spans="1:4" r="6">
      <c s="4" r="A6" t="s">
        <v>521</v>
      </c>
      <c s="4" r="B6" t="s">
        <v>522</v>
      </c>
      <c s="4" r="C6" t="s">
        <v>523</v>
      </c>
      <c s="4" r="D6" t="s">
        <v>524</v>
      </c>
    </row>
    <row spans="1:4" r="7">
      <c s="4" r="A7" t="s">
        <v>525</v>
      </c>
      <c s="4" r="B7" t="s">
        <v>526</v>
      </c>
      <c s="4" r="C7" t="s">
        <v>527</v>
      </c>
      <c s="4" r="D7" t="s">
        <v>5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28</v>
      </c>
      <c s="2" r="B1" t="s">
        <v>1</v>
      </c>
    </row>
    <row spans="1:2" r="2">
      <c s="2" r="B2" t="s">
        <v>529</v>
      </c>
    </row>
    <row spans="1:2" r="3">
      <c s="3" r="A3" t="s">
        <v>530</v>
      </c>
    </row>
    <row spans="1:2" r="4">
      <c s="4" r="A4" t="s">
        <v>531</v>
      </c>
      <c s="6" r="B4" t="n">
        <v>202585</v>
      </c>
    </row>
    <row spans="1:2" r="5">
      <c s="4" r="A5" t="s">
        <v>532</v>
      </c>
      <c s="6" r="B5" t="n">
        <v>50100</v>
      </c>
    </row>
    <row spans="1:2" r="6">
      <c s="4" r="A6" t="s">
        <v>533</v>
      </c>
      <c s="6" r="B6" t="n">
        <v>-57550</v>
      </c>
    </row>
    <row spans="1:2" r="7">
      <c s="4" r="A7" t="s">
        <v>534</v>
      </c>
      <c s="6" r="B7" t="n">
        <v>-6325</v>
      </c>
    </row>
    <row spans="1:2" r="8">
      <c s="4" r="A8" t="s">
        <v>535</v>
      </c>
      <c s="6" r="B8" t="n">
        <v>188810</v>
      </c>
    </row>
    <row spans="1:2" r="9">
      <c s="3" r="A9" t="s">
        <v>536</v>
      </c>
    </row>
    <row spans="1:2" r="10">
      <c s="4" r="A10" t="s">
        <v>537</v>
      </c>
      <c s="8" r="B10" t="n">
        <v>16.99</v>
      </c>
    </row>
    <row spans="1:2" r="11">
      <c s="4" r="A11" t="s">
        <v>538</v>
      </c>
      <c s="9" r="B11" t="n">
        <v>19.26</v>
      </c>
    </row>
    <row spans="1:2" r="12">
      <c s="4" r="A12" t="s">
        <v>539</v>
      </c>
      <c s="9" r="B12" t="n">
        <v>16.35</v>
      </c>
    </row>
    <row spans="1:2" r="13">
      <c s="4" r="A13" t="s">
        <v>540</v>
      </c>
      <c s="9" r="B13" t="n">
        <v>18.08</v>
      </c>
    </row>
    <row spans="1:2" r="14">
      <c s="4" r="A14" t="s">
        <v>541</v>
      </c>
      <c s="8" r="B14" t="n">
        <v>17.75</v>
      </c>
    </row>
    <row spans="1:2" r="15">
      <c s="4" r="A15" t="s">
        <v>542</v>
      </c>
      <c s="4" r="B15"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0</v>
      </c>
      <c s="2" r="D2" t="s">
        <v>78</v>
      </c>
    </row>
    <row spans="1:4" r="3">
      <c s="3" r="A3" t="s">
        <v>288</v>
      </c>
    </row>
    <row spans="1:4" r="4">
      <c s="4" r="A4" t="s">
        <v>513</v>
      </c>
      <c s="4" r="B4" t="s">
        <v>545</v>
      </c>
      <c s="4" r="C4" t="s">
        <v>546</v>
      </c>
      <c s="4" r="D4" t="s">
        <v>547</v>
      </c>
    </row>
    <row spans="1:4" r="5">
      <c s="4" r="A5" t="s">
        <v>517</v>
      </c>
      <c s="4" r="B5" t="s">
        <v>518</v>
      </c>
      <c s="4" r="C5" t="s">
        <v>548</v>
      </c>
      <c s="4" r="D5" t="s">
        <v>549</v>
      </c>
    </row>
    <row spans="1:4" r="6">
      <c s="4" r="A6" t="s">
        <v>521</v>
      </c>
      <c s="4" r="B6" t="s">
        <v>550</v>
      </c>
      <c s="4" r="C6" t="s">
        <v>551</v>
      </c>
      <c s="4" r="D6" t="s">
        <v>5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 customWidth="1" max="5" min="5" width="14"/>
  </cols>
  <sheetData>
    <row spans="1:5" r="1">
      <c s="1" r="A1" t="s">
        <v>553</v>
      </c>
      <c s="2" r="B1" t="s">
        <v>554</v>
      </c>
      <c s="2" r="C1" t="s">
        <v>2</v>
      </c>
      <c s="2" r="D1" t="s">
        <v>30</v>
      </c>
      <c s="2" r="E1" t="s">
        <v>78</v>
      </c>
    </row>
    <row spans="1:5" r="2">
      <c s="3" r="A2" t="s">
        <v>555</v>
      </c>
    </row>
    <row spans="1:5" r="3">
      <c s="4" r="A3" t="s">
        <v>54</v>
      </c>
      <c s="7" r="C3" t="n">
        <v>4631000</v>
      </c>
      <c s="7" r="D3" t="n">
        <v>4213000</v>
      </c>
    </row>
    <row spans="1:5" r="4">
      <c s="4" r="A4" t="s">
        <v>556</v>
      </c>
    </row>
    <row spans="1:5" r="5">
      <c s="3" r="A5" t="s">
        <v>555</v>
      </c>
    </row>
    <row spans="1:5" r="6">
      <c s="4" r="A6" t="s">
        <v>557</v>
      </c>
      <c s="8" r="C6" t="n">
        <v>7.24</v>
      </c>
      <c s="8" r="D6" t="n">
        <v>9.140000000000001</v>
      </c>
      <c s="8" r="E6" t="n">
        <v>11.19</v>
      </c>
    </row>
    <row spans="1:5" r="7">
      <c s="4" r="A7" t="s">
        <v>558</v>
      </c>
      <c s="7" r="C7" t="n">
        <v>428000</v>
      </c>
      <c s="7" r="D7" t="n">
        <v>628000</v>
      </c>
      <c s="7" r="E7" t="n">
        <v>1606000</v>
      </c>
    </row>
    <row spans="1:5" r="8">
      <c s="4" r="A8" t="s">
        <v>559</v>
      </c>
      <c s="6" r="C8" t="n">
        <v>909000</v>
      </c>
      <c s="6" r="D8" t="n">
        <v>813000</v>
      </c>
      <c s="6" r="E8" t="n">
        <v>667000</v>
      </c>
    </row>
    <row spans="1:5" r="9">
      <c s="4" r="A9" t="s">
        <v>560</v>
      </c>
      <c s="6" r="C9" t="n">
        <v>1445000</v>
      </c>
    </row>
    <row spans="1:5" r="10">
      <c s="4" r="A10" t="s">
        <v>561</v>
      </c>
      <c s="6" r="C10" t="n">
        <v>872000</v>
      </c>
      <c s="6" r="D10" t="n">
        <v>1150000</v>
      </c>
      <c s="6" r="E10" t="n">
        <v>1008000</v>
      </c>
    </row>
    <row spans="1:5" r="11">
      <c s="4" r="A11" t="s">
        <v>562</v>
      </c>
      <c s="7" r="C11" t="n">
        <v>331000</v>
      </c>
      <c s="6" r="D11" t="n">
        <v>436000</v>
      </c>
      <c s="6" r="E11" t="n">
        <v>375000</v>
      </c>
    </row>
    <row spans="1:5" r="12">
      <c s="4" r="A12" t="s">
        <v>563</v>
      </c>
      <c s="4" r="C12" t="s">
        <v>564</v>
      </c>
    </row>
    <row spans="1:5" r="13">
      <c s="4" r="A13" t="s">
        <v>296</v>
      </c>
    </row>
    <row spans="1:5" r="14">
      <c s="3" r="A14" t="s">
        <v>555</v>
      </c>
    </row>
    <row spans="1:5" r="15">
      <c s="4" r="A15" t="s">
        <v>561</v>
      </c>
      <c s="7" r="C15" t="n">
        <v>875000</v>
      </c>
      <c s="6" r="D15" t="n">
        <v>888000</v>
      </c>
      <c s="6" r="E15" t="n">
        <v>835000</v>
      </c>
    </row>
    <row spans="1:5" r="16">
      <c s="4" r="A16" t="s">
        <v>562</v>
      </c>
      <c s="7" r="C16" t="n">
        <v>332000</v>
      </c>
      <c s="6" r="D16" t="n">
        <v>336000</v>
      </c>
      <c s="6" r="E16" t="n">
        <v>311000</v>
      </c>
    </row>
    <row spans="1:5" r="17">
      <c s="4" r="A17" t="s">
        <v>563</v>
      </c>
      <c s="4" r="C17" t="s">
        <v>565</v>
      </c>
    </row>
    <row spans="1:5" r="18">
      <c s="4" r="A18" t="s">
        <v>566</v>
      </c>
      <c s="7" r="C18" t="n">
        <v>1053000</v>
      </c>
      <c s="6" r="D18" t="n">
        <v>975000</v>
      </c>
      <c s="7" r="E18" t="n">
        <v>990000</v>
      </c>
    </row>
    <row spans="1:5" r="19">
      <c s="4" r="A19" t="s">
        <v>567</v>
      </c>
      <c s="7" r="C19" t="n">
        <v>1224000</v>
      </c>
    </row>
    <row spans="1:5" r="20">
      <c s="4" r="A20" t="s">
        <v>568</v>
      </c>
    </row>
    <row spans="1:5" r="21">
      <c s="3" r="A21" t="s">
        <v>555</v>
      </c>
    </row>
    <row spans="1:5" r="22">
      <c s="4" r="A22" t="s">
        <v>569</v>
      </c>
      <c s="4" r="C22" t="s">
        <v>570</v>
      </c>
    </row>
    <row spans="1:5" r="23">
      <c s="4" r="A23" t="s">
        <v>571</v>
      </c>
      <c s="4" r="C23" t="s">
        <v>476</v>
      </c>
    </row>
    <row spans="1:5" r="24">
      <c s="4" r="A24" t="s">
        <v>572</v>
      </c>
      <c s="6" r="C24" t="n">
        <v>788715</v>
      </c>
    </row>
    <row spans="1:5" r="25">
      <c s="4" r="A25" t="s">
        <v>573</v>
      </c>
    </row>
    <row spans="1:5" r="26">
      <c s="3" r="A26" t="s">
        <v>555</v>
      </c>
    </row>
    <row spans="1:5" r="27">
      <c s="4" r="A27" t="s">
        <v>569</v>
      </c>
      <c s="4" r="C27" t="s">
        <v>574</v>
      </c>
    </row>
    <row spans="1:5" r="28">
      <c s="4" r="A28" t="s">
        <v>575</v>
      </c>
      <c s="4" r="C28" t="s">
        <v>576</v>
      </c>
    </row>
    <row spans="1:5" r="29">
      <c s="4" r="A29" t="s">
        <v>577</v>
      </c>
      <c s="4" r="C29" t="s">
        <v>578</v>
      </c>
    </row>
    <row spans="1:5" r="30">
      <c s="4" r="A30" t="s">
        <v>579</v>
      </c>
      <c s="6" r="C30" t="n">
        <v>150000</v>
      </c>
    </row>
    <row spans="1:5" r="31">
      <c s="4" r="A31" t="s">
        <v>580</v>
      </c>
      <c s="6" r="C31" t="n">
        <v>4000</v>
      </c>
    </row>
    <row spans="1:5" r="32">
      <c s="4" r="A32" t="s">
        <v>581</v>
      </c>
      <c s="4" r="C32" t="s">
        <v>477</v>
      </c>
    </row>
    <row spans="1:5" r="33">
      <c s="4" r="A33" t="s">
        <v>582</v>
      </c>
    </row>
    <row spans="1:5" r="34">
      <c s="3" r="A34" t="s">
        <v>555</v>
      </c>
    </row>
    <row spans="1:5" r="35">
      <c s="4" r="A35" t="s">
        <v>575</v>
      </c>
      <c s="4" r="C35" t="s">
        <v>576</v>
      </c>
    </row>
    <row spans="1:5" r="36">
      <c s="4" r="A36" t="s">
        <v>577</v>
      </c>
      <c s="4" r="C36" t="s">
        <v>578</v>
      </c>
    </row>
    <row spans="1:5" r="37">
      <c s="4" r="A37" t="s">
        <v>296</v>
      </c>
    </row>
    <row spans="1:5" r="38">
      <c s="3" r="A38" t="s">
        <v>555</v>
      </c>
    </row>
    <row spans="1:5" r="39">
      <c s="4" r="A39" t="s">
        <v>583</v>
      </c>
      <c s="6" r="C39" t="n">
        <v>50100</v>
      </c>
    </row>
    <row spans="1:5" r="40">
      <c s="4" r="A40" t="s">
        <v>584</v>
      </c>
    </row>
    <row spans="1:5" r="41">
      <c s="3" r="A41" t="s">
        <v>555</v>
      </c>
    </row>
    <row spans="1:5" r="42">
      <c s="4" r="A42" t="s">
        <v>583</v>
      </c>
      <c s="6" r="B42" t="n">
        <v>10000</v>
      </c>
    </row>
    <row spans="1:5" r="43">
      <c s="4" r="A43" t="s">
        <v>54</v>
      </c>
      <c s="7" r="C43" t="n">
        <v>87000</v>
      </c>
      <c s="7" r="D43" t="n">
        <v>0</v>
      </c>
    </row>
    <row spans="1:5" r="44">
      <c s="4" r="A44" t="s">
        <v>585</v>
      </c>
      <c s="7" r="C44" t="n">
        <v>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6</v>
      </c>
      <c s="2" r="B1" t="s">
        <v>1</v>
      </c>
    </row>
    <row spans="1:3" r="2">
      <c s="2" r="B2" t="s">
        <v>2</v>
      </c>
      <c s="2" r="C2" t="s">
        <v>30</v>
      </c>
    </row>
    <row spans="1:3" r="3">
      <c s="3" r="A3" t="s">
        <v>299</v>
      </c>
    </row>
    <row spans="1:3" r="4">
      <c s="4" r="A4" t="s">
        <v>587</v>
      </c>
      <c s="7" r="B4" t="n">
        <v>883</v>
      </c>
      <c s="7" r="C4" t="n">
        <v>804</v>
      </c>
    </row>
    <row spans="1:3" r="5">
      <c s="4" r="A5" t="s">
        <v>588</v>
      </c>
      <c s="6" r="B5" t="n">
        <v>32</v>
      </c>
      <c s="6" r="C5" t="n">
        <v>35</v>
      </c>
    </row>
    <row spans="1:3" r="6">
      <c s="4" r="A6" t="s">
        <v>589</v>
      </c>
      <c s="6" r="B6" t="n">
        <v>-39</v>
      </c>
      <c s="6" r="C6" t="n">
        <v>111</v>
      </c>
    </row>
    <row spans="1:3" r="7">
      <c s="4" r="A7" t="s">
        <v>590</v>
      </c>
      <c s="6" r="B7" t="n">
        <v>-60</v>
      </c>
      <c s="6" r="C7" t="n">
        <v>-67</v>
      </c>
    </row>
    <row spans="1:3" r="8">
      <c s="4" r="A8" t="s">
        <v>591</v>
      </c>
      <c s="7" r="B8" t="n">
        <v>816</v>
      </c>
      <c s="7" r="C8" t="n">
        <v>8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0</v>
      </c>
      <c s="2" r="D2" t="s">
        <v>78</v>
      </c>
    </row>
    <row spans="1:4" r="3">
      <c s="3" r="A3" t="s">
        <v>593</v>
      </c>
    </row>
    <row spans="1:4" r="4">
      <c s="4" r="A4" t="s">
        <v>594</v>
      </c>
      <c s="7" r="B4" t="n">
        <v>758</v>
      </c>
      <c s="7" r="C4" t="n">
        <v>697</v>
      </c>
      <c s="7" r="D4" t="n">
        <v>689</v>
      </c>
    </row>
    <row spans="1:4" r="5">
      <c s="4" r="A5" t="s">
        <v>595</v>
      </c>
      <c s="6" r="B5" t="n">
        <v>69</v>
      </c>
    </row>
    <row spans="1:4" r="6">
      <c s="4" r="A6" t="s">
        <v>596</v>
      </c>
      <c s="7" r="B6" t="n">
        <v>3</v>
      </c>
    </row>
    <row spans="1:4" r="7">
      <c s="4" r="A7" t="s">
        <v>597</v>
      </c>
      <c s="4" r="B7" t="s">
        <v>598</v>
      </c>
      <c s="4" r="C7" t="s">
        <v>599</v>
      </c>
      <c s="4" r="D7" t="s">
        <v>600</v>
      </c>
    </row>
    <row spans="1:4" r="8">
      <c s="4" r="A8" t="s">
        <v>601</v>
      </c>
      <c s="4" r="B8" t="s">
        <v>602</v>
      </c>
      <c s="4" r="C8" t="s">
        <v>602</v>
      </c>
      <c s="4" r="D8" t="s">
        <v>602</v>
      </c>
    </row>
    <row spans="1:4" r="9">
      <c s="4" r="A9" t="s">
        <v>603</v>
      </c>
      <c s="4" r="B9" t="s">
        <v>604</v>
      </c>
    </row>
    <row spans="1:4" r="10">
      <c s="4" r="A10" t="s">
        <v>605</v>
      </c>
      <c s="4" r="B10" t="s">
        <v>600</v>
      </c>
      <c s="4" r="C10" t="s">
        <v>598</v>
      </c>
    </row>
    <row spans="1:4" r="11">
      <c s="4" r="A11" t="s">
        <v>606</v>
      </c>
      <c s="7" r="B11" t="n">
        <v>32</v>
      </c>
      <c s="7" r="C11" t="n">
        <v>35</v>
      </c>
      <c s="7" r="D11" t="n">
        <v>36</v>
      </c>
    </row>
    <row spans="1:4" r="12">
      <c s="4" r="A12" t="s">
        <v>607</v>
      </c>
    </row>
    <row spans="1:4" r="13">
      <c s="3" r="A13" t="s">
        <v>593</v>
      </c>
    </row>
    <row spans="1:4" r="14">
      <c s="4" r="A14" t="s">
        <v>608</v>
      </c>
      <c s="6" r="B14" t="n">
        <v>816</v>
      </c>
      <c s="6" r="C14" t="n">
        <v>883</v>
      </c>
      <c s="7" r="D14" t="n">
        <v>804</v>
      </c>
    </row>
    <row spans="1:4" r="15">
      <c s="4" r="A15" t="s">
        <v>609</v>
      </c>
    </row>
    <row spans="1:4" r="16">
      <c s="3" r="A16" t="s">
        <v>593</v>
      </c>
    </row>
    <row spans="1:4" r="17">
      <c s="4" r="A17" t="s">
        <v>608</v>
      </c>
      <c s="6" r="B17" t="n">
        <v>65</v>
      </c>
      <c s="6" r="C17" t="n">
        <v>60</v>
      </c>
    </row>
    <row spans="1:4" r="18">
      <c s="4" r="A18" t="s">
        <v>610</v>
      </c>
    </row>
    <row spans="1:4" r="19">
      <c s="3" r="A19" t="s">
        <v>593</v>
      </c>
    </row>
    <row spans="1:4" r="20">
      <c s="4" r="A20" t="s">
        <v>608</v>
      </c>
      <c s="7" r="B20" t="n">
        <v>751</v>
      </c>
      <c s="7" r="C20" t="n">
        <v>8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0</v>
      </c>
      <c s="2" r="D2" t="s">
        <v>78</v>
      </c>
    </row>
    <row spans="1:4" r="3">
      <c s="3" r="A3" t="s">
        <v>612</v>
      </c>
    </row>
    <row spans="1:4" r="4">
      <c s="4" r="A4" t="s">
        <v>613</v>
      </c>
      <c s="7" r="B4" t="n">
        <v>18319</v>
      </c>
      <c s="7" r="C4" t="n">
        <v>13919</v>
      </c>
      <c s="7" r="D4" t="n">
        <v>18112</v>
      </c>
    </row>
    <row spans="1:4" r="5">
      <c s="4" r="A5" t="s">
        <v>614</v>
      </c>
      <c s="6" r="B5" t="n">
        <v>8322</v>
      </c>
      <c s="6" r="C5" t="n">
        <v>12722</v>
      </c>
      <c s="6" r="D5" t="n">
        <v>9588</v>
      </c>
    </row>
    <row spans="1:4" r="6">
      <c s="4" r="A6" t="s">
        <v>87</v>
      </c>
      <c s="7" r="B6" t="n">
        <v>26641</v>
      </c>
      <c s="7" r="C6" t="n">
        <v>26641</v>
      </c>
      <c s="7" r="D6" t="n">
        <v>27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0</v>
      </c>
      <c s="2" r="D2" t="s">
        <v>78</v>
      </c>
    </row>
    <row spans="1:4" r="3">
      <c s="3" r="A3" t="s">
        <v>616</v>
      </c>
    </row>
    <row spans="1:4" r="4">
      <c s="4" r="A4" t="s">
        <v>617</v>
      </c>
      <c s="7" r="B4" t="n">
        <v>5600</v>
      </c>
      <c s="7" r="C4" t="n">
        <v>5370</v>
      </c>
      <c s="7" r="D4" t="n">
        <v>4830</v>
      </c>
    </row>
    <row spans="1:4" r="5">
      <c s="4" r="A5" t="s">
        <v>618</v>
      </c>
      <c s="6" r="B5" t="n">
        <v>564</v>
      </c>
      <c s="6" r="C5" t="n">
        <v>552</v>
      </c>
      <c s="6" r="D5" t="n">
        <v>481</v>
      </c>
    </row>
    <row spans="1:4" r="6">
      <c s="4" r="A6" t="s">
        <v>614</v>
      </c>
      <c s="6" r="B6" t="n">
        <v>1373</v>
      </c>
      <c s="6" r="C6" t="n">
        <v>2099</v>
      </c>
      <c s="6" r="D6" t="n">
        <v>1582</v>
      </c>
    </row>
    <row spans="1:4" r="7">
      <c s="4" r="A7" t="s">
        <v>619</v>
      </c>
      <c s="6" r="B7" t="n">
        <v>7537</v>
      </c>
      <c s="6" r="C7" t="n">
        <v>8021</v>
      </c>
      <c s="6" r="D7" t="n">
        <v>6893</v>
      </c>
    </row>
    <row spans="1:4" r="8">
      <c s="3" r="A8" t="s">
        <v>620</v>
      </c>
    </row>
    <row spans="1:4" r="9">
      <c s="4" r="A9" t="s">
        <v>617</v>
      </c>
      <c s="6" r="B9" t="n">
        <v>1547</v>
      </c>
      <c s="6" r="C9" t="n">
        <v>1550</v>
      </c>
      <c s="6" r="D9" t="n">
        <v>1978</v>
      </c>
    </row>
    <row spans="1:4" r="10">
      <c s="4" r="A10" t="s">
        <v>618</v>
      </c>
      <c s="6" r="B10" t="n">
        <v>321</v>
      </c>
      <c s="6" r="C10" t="n">
        <v>116</v>
      </c>
      <c s="6" r="D10" t="n">
        <v>265</v>
      </c>
    </row>
    <row spans="1:4" r="11">
      <c s="4" r="A11" t="s">
        <v>621</v>
      </c>
      <c s="6" r="B11" t="n">
        <v>1868</v>
      </c>
      <c s="6" r="C11" t="n">
        <v>1666</v>
      </c>
      <c s="6" r="D11" t="n">
        <v>2243</v>
      </c>
    </row>
    <row spans="1:4" r="12">
      <c s="4" r="A12" t="s">
        <v>622</v>
      </c>
      <c s="7" r="B12" t="n">
        <v>9405</v>
      </c>
      <c s="7" r="C12" t="n">
        <v>9687</v>
      </c>
      <c s="7" r="D12" t="n">
        <v>91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39</v>
      </c>
      <c s="2" r="B1" t="s">
        <v>1</v>
      </c>
    </row>
    <row spans="1:4" r="2">
      <c s="2" r="B2" t="s">
        <v>2</v>
      </c>
      <c s="2" r="C2" t="s">
        <v>30</v>
      </c>
      <c s="2" r="D2" t="s">
        <v>78</v>
      </c>
    </row>
    <row spans="1:4" r="3">
      <c s="3" r="A3" t="s">
        <v>140</v>
      </c>
    </row>
    <row spans="1:4" r="4">
      <c s="4" r="A4" t="s">
        <v>141</v>
      </c>
      <c s="7" r="B4" t="n">
        <v>0</v>
      </c>
      <c s="7" r="C4" t="n">
        <v>2778</v>
      </c>
      <c s="7" r="D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0</v>
      </c>
      <c s="2" r="D2" t="s">
        <v>78</v>
      </c>
    </row>
    <row spans="1:4" r="3">
      <c s="3" r="A3" t="s">
        <v>306</v>
      </c>
    </row>
    <row spans="1:4" r="4">
      <c s="4" r="A4" t="s">
        <v>624</v>
      </c>
      <c s="4" r="B4" t="s">
        <v>625</v>
      </c>
      <c s="4" r="C4" t="s">
        <v>625</v>
      </c>
      <c s="4" r="D4" t="s">
        <v>625</v>
      </c>
    </row>
    <row spans="1:4" r="5">
      <c s="4" r="A5" t="s">
        <v>626</v>
      </c>
      <c s="4" r="B5" t="s">
        <v>627</v>
      </c>
      <c s="4" r="C5" t="s">
        <v>628</v>
      </c>
      <c s="4" r="D5" t="s">
        <v>627</v>
      </c>
    </row>
    <row spans="1:4" r="6">
      <c s="4" r="A6" t="s">
        <v>629</v>
      </c>
      <c s="4" r="B6" t="s">
        <v>630</v>
      </c>
      <c s="4" r="C6" t="s">
        <v>630</v>
      </c>
      <c s="4" r="D6" t="s">
        <v>631</v>
      </c>
    </row>
    <row spans="1:4" r="7">
      <c s="4" r="A7" t="s">
        <v>632</v>
      </c>
      <c s="4" r="B7" t="s">
        <v>633</v>
      </c>
      <c s="4" r="C7" t="s">
        <v>634</v>
      </c>
      <c s="4" r="D7" t="s">
        <v>635</v>
      </c>
    </row>
    <row spans="1:4" r="8">
      <c s="4" r="A8" t="s">
        <v>636</v>
      </c>
      <c s="4" r="B8" t="s">
        <v>637</v>
      </c>
      <c s="4" r="C8" t="s">
        <v>638</v>
      </c>
      <c s="4" r="D8" t="s">
        <v>639</v>
      </c>
    </row>
    <row spans="1:4" r="9">
      <c s="4" r="A9" t="s">
        <v>640</v>
      </c>
      <c s="4" r="B9" t="s">
        <v>641</v>
      </c>
      <c s="4" r="C9" t="s">
        <v>642</v>
      </c>
      <c s="4" r="D9" t="s">
        <v>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44</v>
      </c>
      <c s="2" r="B1" t="s">
        <v>2</v>
      </c>
      <c s="2" r="C1" t="s">
        <v>30</v>
      </c>
    </row>
    <row spans="1:3" r="2">
      <c s="3" r="A2" t="s">
        <v>645</v>
      </c>
    </row>
    <row spans="1:3" r="3">
      <c s="4" r="A3" t="s">
        <v>113</v>
      </c>
      <c s="7" r="B3" t="n">
        <v>85</v>
      </c>
      <c s="7" r="C3" t="n">
        <v>63</v>
      </c>
    </row>
    <row spans="1:3" r="4">
      <c s="4" r="A4" t="s">
        <v>35</v>
      </c>
      <c s="6" r="B4" t="n">
        <v>2681</v>
      </c>
      <c s="6" r="C4" t="n">
        <v>3311</v>
      </c>
    </row>
    <row spans="1:3" r="5">
      <c s="4" r="A5" t="s">
        <v>646</v>
      </c>
      <c s="6" r="B5" t="n">
        <v>2519</v>
      </c>
      <c s="6" r="C5" t="n">
        <v>2791</v>
      </c>
    </row>
    <row spans="1:3" r="6">
      <c s="4" r="A6" t="s">
        <v>647</v>
      </c>
      <c s="6" r="B6" t="n">
        <v>8547</v>
      </c>
      <c s="6" r="C6" t="n">
        <v>8597</v>
      </c>
    </row>
    <row spans="1:3" r="7">
      <c s="4" r="A7" t="s">
        <v>648</v>
      </c>
      <c s="6" r="B7" t="n">
        <v>2358</v>
      </c>
      <c s="6" r="C7" t="n">
        <v>2259</v>
      </c>
    </row>
    <row spans="1:3" r="8">
      <c s="4" r="A8" t="s">
        <v>649</v>
      </c>
      <c s="6" r="B8" t="n">
        <v>0</v>
      </c>
      <c s="6" r="C8" t="n">
        <v>949</v>
      </c>
    </row>
    <row spans="1:3" r="9">
      <c s="4" r="A9" t="s">
        <v>650</v>
      </c>
      <c s="6" r="B9" t="n">
        <v>16190</v>
      </c>
      <c s="6" r="C9" t="n">
        <v>17970</v>
      </c>
    </row>
    <row spans="1:3" r="10">
      <c s="4" r="A10" t="s">
        <v>651</v>
      </c>
      <c s="6" r="B10" t="n">
        <v>-8468</v>
      </c>
      <c s="6" r="C10" t="n">
        <v>-8625</v>
      </c>
    </row>
    <row spans="1:3" r="11">
      <c s="4" r="A11" t="s">
        <v>652</v>
      </c>
      <c s="6" r="B11" t="n">
        <v>7722</v>
      </c>
      <c s="6" r="C11" t="n">
        <v>9345</v>
      </c>
    </row>
    <row spans="1:3" r="12">
      <c s="3" r="A12" t="s">
        <v>653</v>
      </c>
    </row>
    <row spans="1:3" r="13">
      <c s="4" r="A13" t="s">
        <v>649</v>
      </c>
      <c s="6" r="B13" t="n">
        <v>136</v>
      </c>
      <c s="6" r="C13" t="n">
        <v>0</v>
      </c>
    </row>
    <row spans="1:3" r="14">
      <c s="4" r="A14" t="s">
        <v>265</v>
      </c>
      <c s="6" r="B14" t="n">
        <v>1786</v>
      </c>
      <c s="6" r="C14" t="n">
        <v>725</v>
      </c>
    </row>
    <row spans="1:3" r="15">
      <c s="4" r="A15" t="s">
        <v>654</v>
      </c>
      <c s="6" r="B15" t="n">
        <v>2333</v>
      </c>
      <c s="6" r="C15" t="n">
        <v>3418</v>
      </c>
    </row>
    <row spans="1:3" r="16">
      <c s="4" r="A16" t="s">
        <v>43</v>
      </c>
      <c s="6" r="B16" t="n">
        <v>274</v>
      </c>
      <c s="6" r="C16" t="n">
        <v>245</v>
      </c>
    </row>
    <row spans="1:3" r="17">
      <c s="4" r="A17" t="s">
        <v>655</v>
      </c>
      <c s="6" r="B17" t="n">
        <v>4529</v>
      </c>
      <c s="6" r="C17" t="n">
        <v>4388</v>
      </c>
    </row>
    <row spans="1:3" r="18">
      <c s="4" r="A18" t="s">
        <v>656</v>
      </c>
      <c s="7" r="B18" t="n">
        <v>3193</v>
      </c>
      <c s="7" r="C18" t="n">
        <v>49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7</v>
      </c>
      <c s="2" r="B1" t="s">
        <v>1</v>
      </c>
    </row>
    <row spans="1:3" r="2">
      <c s="2" r="B2" t="s">
        <v>2</v>
      </c>
      <c s="2" r="C2" t="s">
        <v>30</v>
      </c>
    </row>
    <row spans="1:3" r="3">
      <c s="3" r="A3" t="s">
        <v>310</v>
      </c>
    </row>
    <row spans="1:3" r="4">
      <c s="4" r="A4" t="s">
        <v>658</v>
      </c>
      <c s="7" r="B4" t="n">
        <v>1607</v>
      </c>
      <c s="7" r="C4" t="n">
        <v>1438</v>
      </c>
    </row>
    <row spans="1:3" r="5">
      <c s="4" r="A5" t="s">
        <v>659</v>
      </c>
      <c s="6" r="B5" t="n">
        <v>157</v>
      </c>
      <c s="6" r="C5" t="n">
        <v>169</v>
      </c>
    </row>
    <row spans="1:3" r="6">
      <c s="4" r="A6" t="s">
        <v>660</v>
      </c>
      <c s="7" r="B6" t="n">
        <v>1764</v>
      </c>
      <c s="7" r="C6" t="n">
        <v>16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30</v>
      </c>
      <c s="2" r="D2" t="s">
        <v>78</v>
      </c>
    </row>
    <row spans="1:4" r="3">
      <c s="3" r="A3" t="s">
        <v>662</v>
      </c>
    </row>
    <row spans="1:4" r="4">
      <c s="4" r="A4" t="s">
        <v>663</v>
      </c>
      <c s="7" r="B4" t="n">
        <v>645</v>
      </c>
      <c s="7" r="C4" t="n">
        <v>550</v>
      </c>
      <c s="7" r="D4" t="n">
        <v>1175</v>
      </c>
    </row>
    <row spans="1:4" r="5">
      <c s="4" r="A5" t="s">
        <v>664</v>
      </c>
      <c s="6" r="B5" t="n">
        <v>8468</v>
      </c>
      <c s="6" r="C5" t="n">
        <v>8625</v>
      </c>
    </row>
    <row spans="1:4" r="6">
      <c s="4" r="A6" t="s">
        <v>665</v>
      </c>
      <c s="6" r="B6" t="n">
        <v>117</v>
      </c>
      <c s="6" r="C6" t="n">
        <v>24</v>
      </c>
    </row>
    <row spans="1:4" r="7">
      <c s="4" r="A7" t="s">
        <v>666</v>
      </c>
      <c s="6" r="B7" t="n">
        <v>1764</v>
      </c>
      <c s="6" r="C7" t="n">
        <v>1607</v>
      </c>
      <c s="7" r="D7" t="n">
        <v>1438</v>
      </c>
    </row>
    <row spans="1:4" r="8">
      <c s="4" r="A8" t="s">
        <v>667</v>
      </c>
      <c s="6" r="B8" t="n">
        <v>1147</v>
      </c>
    </row>
    <row spans="1:4" r="9">
      <c s="4" r="A9" t="s">
        <v>668</v>
      </c>
      <c s="6" r="B9" t="n">
        <v>804</v>
      </c>
    </row>
    <row spans="1:4" r="10">
      <c s="4" r="A10" t="s">
        <v>669</v>
      </c>
      <c s="6" r="B10" t="n">
        <v>136</v>
      </c>
    </row>
    <row spans="1:4" r="11">
      <c s="4" r="A11" t="s">
        <v>670</v>
      </c>
    </row>
    <row spans="1:4" r="12">
      <c s="3" r="A12" t="s">
        <v>662</v>
      </c>
    </row>
    <row spans="1:4" r="13">
      <c s="4" r="A13" t="s">
        <v>671</v>
      </c>
      <c s="6" r="B13" t="n">
        <v>8991</v>
      </c>
      <c s="6" r="C13" t="n">
        <v>9189</v>
      </c>
    </row>
    <row spans="1:4" r="14">
      <c s="4" r="A14" t="s">
        <v>672</v>
      </c>
    </row>
    <row spans="1:4" r="15">
      <c s="3" r="A15" t="s">
        <v>662</v>
      </c>
    </row>
    <row spans="1:4" r="16">
      <c s="4" r="A16" t="s">
        <v>671</v>
      </c>
      <c s="7" r="B16" t="n">
        <v>4841</v>
      </c>
      <c s="7" r="C16" t="n">
        <v>49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36"/>
  </cols>
  <sheetData>
    <row spans="1:2" r="1">
      <c s="1" r="A1" t="s">
        <v>673</v>
      </c>
      <c s="2" r="B1" t="s">
        <v>1</v>
      </c>
    </row>
    <row spans="1:2" r="2">
      <c s="2" r="B2" t="s">
        <v>470</v>
      </c>
    </row>
    <row spans="1:2" r="3">
      <c s="3" r="A3" t="s">
        <v>313</v>
      </c>
    </row>
    <row spans="1:2" r="4">
      <c s="4" r="A4" t="s">
        <v>674</v>
      </c>
      <c s="4" r="B4" t="s">
        <v>675</v>
      </c>
    </row>
    <row spans="1:2" r="5">
      <c s="4" r="A5" t="s">
        <v>676</v>
      </c>
      <c s="4" r="B5" t="s">
        <v>364</v>
      </c>
    </row>
    <row spans="1:2" r="6">
      <c s="4" r="A6" t="s">
        <v>677</v>
      </c>
      <c s="4" r="B6" t="s">
        <v>678</v>
      </c>
    </row>
    <row spans="1:2" r="7">
      <c s="4" r="A7" t="s">
        <v>679</v>
      </c>
    </row>
    <row spans="1:2" r="8">
      <c s="3" r="A8" t="s">
        <v>313</v>
      </c>
    </row>
    <row spans="1:2" r="9">
      <c s="4" r="A9" t="s">
        <v>680</v>
      </c>
      <c s="4" r="B9" t="s">
        <v>681</v>
      </c>
    </row>
    <row spans="1:2" r="10">
      <c s="4" r="A10" t="s">
        <v>682</v>
      </c>
      <c s="7" r="B10" t="n">
        <v>50000000</v>
      </c>
    </row>
    <row spans="1:2" r="11">
      <c s="4" r="A11" t="s">
        <v>683</v>
      </c>
    </row>
    <row spans="1:2" r="12">
      <c s="3" r="A12" t="s">
        <v>313</v>
      </c>
    </row>
    <row spans="1:2" r="13">
      <c s="4" r="A13" t="s">
        <v>680</v>
      </c>
      <c s="4" r="B13" t="s">
        <v>684</v>
      </c>
    </row>
    <row spans="1:2" r="14">
      <c s="4" r="A14" t="s">
        <v>682</v>
      </c>
      <c s="7" r="B14" t="n">
        <v>100000000</v>
      </c>
    </row>
    <row spans="1:2" r="15">
      <c s="4" r="A15" t="s">
        <v>685</v>
      </c>
    </row>
    <row spans="1:2" r="16">
      <c s="3" r="A16" t="s">
        <v>313</v>
      </c>
    </row>
    <row spans="1:2" r="17">
      <c s="4" r="A17" t="s">
        <v>680</v>
      </c>
      <c s="4" r="B17" t="s">
        <v>686</v>
      </c>
    </row>
    <row spans="1:2" r="18">
      <c s="4" r="A18" t="s">
        <v>682</v>
      </c>
      <c s="7" r="B18" t="n">
        <v>15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30"/>
    <col customWidth="1" max="5" min="5" width="21"/>
  </cols>
  <sheetData>
    <row spans="1:5" r="1">
      <c s="1" r="A1" t="s">
        <v>687</v>
      </c>
      <c s="2" r="B1" t="s">
        <v>688</v>
      </c>
      <c s="2" r="C1" t="s">
        <v>689</v>
      </c>
      <c s="2" r="D1" t="s">
        <v>690</v>
      </c>
      <c s="2" r="E1" t="s">
        <v>691</v>
      </c>
    </row>
    <row spans="1:5" r="2">
      <c s="3" r="A2" t="s">
        <v>692</v>
      </c>
    </row>
    <row spans="1:5" r="3">
      <c s="4" r="A3" t="s">
        <v>693</v>
      </c>
      <c s="6" r="B3" t="n">
        <v>2</v>
      </c>
    </row>
    <row spans="1:5" r="4">
      <c s="4" r="A4" t="s">
        <v>694</v>
      </c>
      <c s="4" r="D4" t="s">
        <v>695</v>
      </c>
    </row>
    <row spans="1:5" r="5">
      <c s="4" r="A5" t="s">
        <v>696</v>
      </c>
      <c s="6" r="D5" t="n">
        <v>3</v>
      </c>
    </row>
    <row spans="1:5" r="6">
      <c s="4" r="A6" t="s">
        <v>697</v>
      </c>
      <c s="4" r="D6" t="s">
        <v>698</v>
      </c>
    </row>
    <row spans="1:5" r="7">
      <c s="4" r="A7" t="s">
        <v>699</v>
      </c>
      <c s="9" r="D7" t="n">
        <v>3.5</v>
      </c>
    </row>
    <row spans="1:5" r="8">
      <c s="4" r="A8" t="s">
        <v>679</v>
      </c>
    </row>
    <row spans="1:5" r="9">
      <c s="3" r="A9" t="s">
        <v>692</v>
      </c>
    </row>
    <row spans="1:5" r="10">
      <c s="4" r="A10" t="s">
        <v>682</v>
      </c>
      <c s="7" r="D10" t="n">
        <v>50000000</v>
      </c>
    </row>
    <row spans="1:5" r="11">
      <c s="4" r="A11" t="s">
        <v>700</v>
      </c>
      <c s="4" r="D11" t="s">
        <v>678</v>
      </c>
    </row>
    <row spans="1:5" r="12">
      <c s="4" r="A12" t="s">
        <v>701</v>
      </c>
    </row>
    <row spans="1:5" r="13">
      <c s="3" r="A13" t="s">
        <v>692</v>
      </c>
    </row>
    <row spans="1:5" r="14">
      <c s="4" r="A14" t="s">
        <v>682</v>
      </c>
      <c s="7" r="D14" t="n">
        <v>62500000</v>
      </c>
    </row>
    <row spans="1:5" r="15">
      <c s="4" r="A15" t="s">
        <v>702</v>
      </c>
    </row>
    <row spans="1:5" r="16">
      <c s="3" r="A16" t="s">
        <v>692</v>
      </c>
    </row>
    <row spans="1:5" r="17">
      <c s="4" r="A17" t="s">
        <v>682</v>
      </c>
      <c s="6" r="D17" t="n">
        <v>125000000</v>
      </c>
    </row>
    <row spans="1:5" r="18">
      <c s="4" r="A18" t="s">
        <v>683</v>
      </c>
    </row>
    <row spans="1:5" r="19">
      <c s="3" r="A19" t="s">
        <v>692</v>
      </c>
    </row>
    <row spans="1:5" r="20">
      <c s="4" r="A20" t="s">
        <v>682</v>
      </c>
      <c s="6" r="D20" t="n">
        <v>100000000</v>
      </c>
    </row>
    <row spans="1:5" r="21">
      <c s="4" r="A21" t="s">
        <v>703</v>
      </c>
    </row>
    <row spans="1:5" r="22">
      <c s="3" r="A22" t="s">
        <v>692</v>
      </c>
    </row>
    <row spans="1:5" r="23">
      <c s="4" r="A23" t="s">
        <v>682</v>
      </c>
      <c s="6" r="D23" t="n">
        <v>125000000</v>
      </c>
    </row>
    <row spans="1:5" r="24">
      <c s="4" r="A24" t="s">
        <v>704</v>
      </c>
    </row>
    <row spans="1:5" r="25">
      <c s="3" r="A25" t="s">
        <v>692</v>
      </c>
    </row>
    <row spans="1:5" r="26">
      <c s="4" r="A26" t="s">
        <v>705</v>
      </c>
      <c s="4" r="B26" t="s">
        <v>706</v>
      </c>
    </row>
    <row spans="1:5" r="27">
      <c s="4" r="A27" t="s">
        <v>707</v>
      </c>
      <c s="6" r="D27" t="n">
        <v>20000000</v>
      </c>
    </row>
    <row spans="1:5" r="28">
      <c s="4" r="A28" t="s">
        <v>697</v>
      </c>
      <c s="4" r="C28" t="s">
        <v>708</v>
      </c>
    </row>
    <row spans="1:5" r="29">
      <c s="4" r="A29" t="s">
        <v>709</v>
      </c>
      <c s="6" r="D29" t="n">
        <v>0</v>
      </c>
      <c s="7" r="E29" t="n">
        <v>0</v>
      </c>
    </row>
    <row spans="1:5" r="30">
      <c s="4" r="A30" t="s">
        <v>710</v>
      </c>
      <c s="6" r="D30" t="n">
        <v>0</v>
      </c>
      <c s="6" r="E30" t="n">
        <v>0</v>
      </c>
    </row>
    <row spans="1:5" r="31">
      <c s="4" r="A31" t="s">
        <v>711</v>
      </c>
      <c s="6" r="D31" t="n">
        <v>1570000</v>
      </c>
      <c s="7" r="E31" t="n">
        <v>1485000</v>
      </c>
    </row>
    <row spans="1:5" r="32">
      <c s="4" r="A32" t="s">
        <v>712</v>
      </c>
      <c s="7" r="D32" t="n">
        <v>170000000</v>
      </c>
    </row>
    <row spans="1:5" r="33">
      <c s="4" r="A33" t="s">
        <v>713</v>
      </c>
    </row>
    <row spans="1:5" r="34">
      <c s="3" r="A34" t="s">
        <v>692</v>
      </c>
    </row>
    <row spans="1:5" r="35">
      <c s="4" r="A35" t="s">
        <v>714</v>
      </c>
      <c s="4" r="D35" t="s">
        <v>715</v>
      </c>
    </row>
    <row spans="1:5" r="36">
      <c s="4" r="A36" t="s">
        <v>716</v>
      </c>
    </row>
    <row spans="1:5" r="37">
      <c s="3" r="A37" t="s">
        <v>692</v>
      </c>
    </row>
    <row spans="1:5" r="38">
      <c s="4" r="A38" t="s">
        <v>714</v>
      </c>
      <c s="4" r="D38" t="s">
        <v>7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s="1" r="A1" t="s">
        <v>717</v>
      </c>
      <c s="2" r="B1" t="s">
        <v>470</v>
      </c>
    </row>
    <row spans="1:2" r="2">
      <c s="3" r="A2" t="s">
        <v>316</v>
      </c>
    </row>
    <row spans="1:2" r="3">
      <c s="6" r="A3" t="n">
        <v>2017</v>
      </c>
      <c s="7" r="B3" t="n">
        <v>5401</v>
      </c>
    </row>
    <row spans="1:2" r="4">
      <c s="6" r="A4" t="n">
        <v>2018</v>
      </c>
      <c s="6" r="B4" t="n">
        <v>4946</v>
      </c>
    </row>
    <row spans="1:2" r="5">
      <c s="6" r="A5" t="n">
        <v>2019</v>
      </c>
      <c s="6" r="B5" t="n">
        <v>3870</v>
      </c>
    </row>
    <row spans="1:2" r="6">
      <c s="6" r="A6" t="n">
        <v>2020</v>
      </c>
      <c s="6" r="B6" t="n">
        <v>3234</v>
      </c>
    </row>
    <row spans="1:2" r="7">
      <c s="6" r="A7" t="n">
        <v>2021</v>
      </c>
      <c s="6" r="B7" t="n">
        <v>1979</v>
      </c>
    </row>
    <row spans="1:2" r="8">
      <c s="4" r="A8" t="s">
        <v>718</v>
      </c>
      <c s="6" r="B8" t="n">
        <v>1996</v>
      </c>
    </row>
    <row spans="1:2" r="9">
      <c s="4" r="A9" t="s">
        <v>143</v>
      </c>
      <c s="7" r="B9" t="n">
        <v>214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19</v>
      </c>
      <c s="2" r="B1" t="s">
        <v>1</v>
      </c>
    </row>
    <row spans="1:4" r="2">
      <c s="2" r="B2" t="s">
        <v>2</v>
      </c>
      <c s="2" r="C2" t="s">
        <v>30</v>
      </c>
      <c s="2" r="D2" t="s">
        <v>78</v>
      </c>
    </row>
    <row spans="1:4" r="3">
      <c s="3" r="A3" t="s">
        <v>202</v>
      </c>
    </row>
    <row spans="1:4" r="4">
      <c s="4" r="A4" t="s">
        <v>720</v>
      </c>
      <c s="7" r="B4" t="n">
        <v>5910</v>
      </c>
      <c s="7" r="C4" t="n">
        <v>5609</v>
      </c>
      <c s="7" r="D4" t="n">
        <v>5312</v>
      </c>
    </row>
    <row spans="1:4" r="5">
      <c s="4" r="A5" t="s">
        <v>721</v>
      </c>
      <c s="7" r="B5" t="n">
        <v>152</v>
      </c>
      <c s="7" r="C5" t="n">
        <v>253</v>
      </c>
      <c s="7" r="D5" t="n">
        <v>1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2</v>
      </c>
      <c s="2" r="B1" t="s">
        <v>2</v>
      </c>
      <c s="2" r="C1" t="s">
        <v>30</v>
      </c>
    </row>
    <row spans="1:3" r="2">
      <c s="3" r="A2" t="s">
        <v>723</v>
      </c>
    </row>
    <row spans="1:3" r="3">
      <c s="4" r="A3" t="s">
        <v>45</v>
      </c>
      <c s="7" r="B3" t="n">
        <v>1431</v>
      </c>
      <c s="7" r="C3" t="n">
        <v>1954</v>
      </c>
    </row>
    <row spans="1:3" r="4">
      <c s="3" r="A4" t="s">
        <v>724</v>
      </c>
    </row>
    <row spans="1:3" r="5">
      <c s="4" r="A5" t="s">
        <v>725</v>
      </c>
      <c s="6" r="B5" t="n">
        <v>278</v>
      </c>
      <c s="6" r="C5" t="n">
        <v>838</v>
      </c>
    </row>
    <row spans="1:3" r="6">
      <c s="4" r="A6" t="s">
        <v>726</v>
      </c>
    </row>
    <row spans="1:3" r="7">
      <c s="3" r="A7" t="s">
        <v>724</v>
      </c>
    </row>
    <row spans="1:3" r="8">
      <c s="4" r="A8" t="s">
        <v>725</v>
      </c>
      <c s="6" r="B8" t="n">
        <v>278</v>
      </c>
      <c s="6" r="C8" t="n">
        <v>838</v>
      </c>
    </row>
    <row spans="1:3" r="9">
      <c s="4" r="A9" t="s">
        <v>727</v>
      </c>
    </row>
    <row spans="1:3" r="10">
      <c s="3" r="A10" t="s">
        <v>723</v>
      </c>
    </row>
    <row spans="1:3" r="11">
      <c s="4" r="A11" t="s">
        <v>45</v>
      </c>
      <c s="6" r="B11" t="n">
        <v>278</v>
      </c>
      <c s="6" r="C11" t="n">
        <v>838</v>
      </c>
    </row>
    <row spans="1:3" r="12">
      <c s="4" r="A12" t="s">
        <v>728</v>
      </c>
    </row>
    <row spans="1:3" r="13">
      <c s="3" r="A13" t="s">
        <v>723</v>
      </c>
    </row>
    <row spans="1:3" r="14">
      <c s="4" r="A14" t="s">
        <v>45</v>
      </c>
      <c s="6" r="B14" t="n">
        <v>1153</v>
      </c>
      <c s="6" r="C14" t="n">
        <v>1116</v>
      </c>
    </row>
    <row spans="1:3" r="15">
      <c s="4" r="A15" t="s">
        <v>729</v>
      </c>
    </row>
    <row spans="1:3" r="16">
      <c s="3" r="A16" t="s">
        <v>723</v>
      </c>
    </row>
    <row spans="1:3" r="17">
      <c s="4" r="A17" t="s">
        <v>45</v>
      </c>
      <c s="6" r="B17" t="n">
        <v>278</v>
      </c>
      <c s="6" r="C17" t="n">
        <v>838</v>
      </c>
    </row>
    <row spans="1:3" r="18">
      <c s="3" r="A18" t="s">
        <v>724</v>
      </c>
    </row>
    <row spans="1:3" r="19">
      <c s="4" r="A19" t="s">
        <v>725</v>
      </c>
      <c s="6" r="B19" t="n">
        <v>278</v>
      </c>
      <c s="6" r="C19" t="n">
        <v>838</v>
      </c>
    </row>
    <row spans="1:3" r="20">
      <c s="4" r="A20" t="s">
        <v>730</v>
      </c>
    </row>
    <row spans="1:3" r="21">
      <c s="3" r="A21" t="s">
        <v>724</v>
      </c>
    </row>
    <row spans="1:3" r="22">
      <c s="4" r="A22" t="s">
        <v>725</v>
      </c>
      <c s="6" r="B22" t="n">
        <v>278</v>
      </c>
      <c s="6" r="C22" t="n">
        <v>838</v>
      </c>
    </row>
    <row spans="1:3" r="23">
      <c s="4" r="A23" t="s">
        <v>731</v>
      </c>
    </row>
    <row spans="1:3" r="24">
      <c s="3" r="A24" t="s">
        <v>723</v>
      </c>
    </row>
    <row spans="1:3" r="25">
      <c s="4" r="A25" t="s">
        <v>45</v>
      </c>
      <c s="6" r="B25" t="n">
        <v>278</v>
      </c>
      <c s="6" r="C25" t="n">
        <v>838</v>
      </c>
    </row>
    <row spans="1:3" r="26">
      <c s="4" r="A26" t="s">
        <v>732</v>
      </c>
    </row>
    <row spans="1:3" r="27">
      <c s="3" r="A27" t="s">
        <v>723</v>
      </c>
    </row>
    <row spans="1:3" r="28">
      <c s="4" r="A28" t="s">
        <v>45</v>
      </c>
      <c s="6" r="B28" t="n">
        <v>0</v>
      </c>
      <c s="6" r="C28" t="n">
        <v>0</v>
      </c>
    </row>
    <row spans="1:3" r="29">
      <c s="4" r="A29" t="s">
        <v>733</v>
      </c>
    </row>
    <row spans="1:3" r="30">
      <c s="3" r="A30" t="s">
        <v>723</v>
      </c>
    </row>
    <row spans="1:3" r="31">
      <c s="4" r="A31" t="s">
        <v>45</v>
      </c>
      <c s="6" r="B31" t="n">
        <v>1153</v>
      </c>
      <c s="6" r="C31" t="n">
        <v>1116</v>
      </c>
    </row>
    <row spans="1:3" r="32">
      <c s="3" r="A32" t="s">
        <v>724</v>
      </c>
    </row>
    <row spans="1:3" r="33">
      <c s="4" r="A33" t="s">
        <v>725</v>
      </c>
      <c s="6" r="B33" t="n">
        <v>0</v>
      </c>
      <c s="6" r="C33" t="n">
        <v>0</v>
      </c>
    </row>
    <row spans="1:3" r="34">
      <c s="4" r="A34" t="s">
        <v>734</v>
      </c>
    </row>
    <row spans="1:3" r="35">
      <c s="3" r="A35" t="s">
        <v>724</v>
      </c>
    </row>
    <row spans="1:3" r="36">
      <c s="4" r="A36" t="s">
        <v>725</v>
      </c>
      <c s="6" r="B36" t="n">
        <v>0</v>
      </c>
      <c s="6" r="C36" t="n">
        <v>0</v>
      </c>
    </row>
    <row spans="1:3" r="37">
      <c s="4" r="A37" t="s">
        <v>735</v>
      </c>
    </row>
    <row spans="1:3" r="38">
      <c s="3" r="A38" t="s">
        <v>723</v>
      </c>
    </row>
    <row spans="1:3" r="39">
      <c s="4" r="A39" t="s">
        <v>45</v>
      </c>
      <c s="6" r="B39" t="n">
        <v>0</v>
      </c>
      <c s="6" r="C39" t="n">
        <v>0</v>
      </c>
    </row>
    <row spans="1:3" r="40">
      <c s="4" r="A40" t="s">
        <v>736</v>
      </c>
    </row>
    <row spans="1:3" r="41">
      <c s="3" r="A41" t="s">
        <v>723</v>
      </c>
    </row>
    <row spans="1:3" r="42">
      <c s="4" r="A42" t="s">
        <v>45</v>
      </c>
      <c s="6" r="B42" t="n">
        <v>1153</v>
      </c>
      <c s="6" r="C42" t="n">
        <v>1116</v>
      </c>
    </row>
    <row spans="1:3" r="43">
      <c s="4" r="A43" t="s">
        <v>737</v>
      </c>
    </row>
    <row spans="1:3" r="44">
      <c s="3" r="A44" t="s">
        <v>723</v>
      </c>
    </row>
    <row spans="1:3" r="45">
      <c s="4" r="A45" t="s">
        <v>45</v>
      </c>
      <c s="6" r="B45" t="n">
        <v>0</v>
      </c>
      <c s="6" r="C45" t="n">
        <v>0</v>
      </c>
    </row>
    <row spans="1:3" r="46">
      <c s="3" r="A46" t="s">
        <v>724</v>
      </c>
    </row>
    <row spans="1:3" r="47">
      <c s="4" r="A47" t="s">
        <v>725</v>
      </c>
      <c s="6" r="B47" t="n">
        <v>0</v>
      </c>
      <c s="6" r="C47" t="n">
        <v>0</v>
      </c>
    </row>
    <row spans="1:3" r="48">
      <c s="4" r="A48" t="s">
        <v>738</v>
      </c>
    </row>
    <row spans="1:3" r="49">
      <c s="3" r="A49" t="s">
        <v>724</v>
      </c>
    </row>
    <row spans="1:3" r="50">
      <c s="4" r="A50" t="s">
        <v>725</v>
      </c>
      <c s="6" r="B50" t="n">
        <v>0</v>
      </c>
      <c s="6" r="C50" t="n">
        <v>0</v>
      </c>
    </row>
    <row spans="1:3" r="51">
      <c s="4" r="A51" t="s">
        <v>739</v>
      </c>
    </row>
    <row spans="1:3" r="52">
      <c s="3" r="A52" t="s">
        <v>723</v>
      </c>
    </row>
    <row spans="1:3" r="53">
      <c s="4" r="A53" t="s">
        <v>45</v>
      </c>
      <c s="6" r="B53" t="n">
        <v>0</v>
      </c>
      <c s="6" r="C53" t="n">
        <v>0</v>
      </c>
    </row>
    <row spans="1:3" r="54">
      <c s="4" r="A54" t="s">
        <v>740</v>
      </c>
    </row>
    <row spans="1:3" r="55">
      <c s="3" r="A55" t="s">
        <v>723</v>
      </c>
    </row>
    <row spans="1:3" r="56">
      <c s="4" r="A56" t="s">
        <v>45</v>
      </c>
      <c s="7" r="B56" t="n">
        <v>0</v>
      </c>
      <c s="7" r="C56"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21"/>
  </cols>
  <sheetData>
    <row spans="1:6" r="1">
      <c s="1" r="A1" t="s">
        <v>741</v>
      </c>
      <c s="2" r="B1" t="s">
        <v>742</v>
      </c>
      <c s="2" r="C1" t="s">
        <v>743</v>
      </c>
      <c s="2" r="D1" t="s">
        <v>691</v>
      </c>
      <c s="2" r="E1" t="s">
        <v>744</v>
      </c>
      <c s="2" r="F1" t="s">
        <v>745</v>
      </c>
    </row>
    <row spans="1:6" r="2">
      <c s="3" r="A2" t="s">
        <v>746</v>
      </c>
    </row>
    <row spans="1:6" r="3">
      <c s="4" r="A3" t="s">
        <v>747</v>
      </c>
      <c s="7" r="B3" t="n">
        <v>0</v>
      </c>
      <c s="7" r="D3" t="n">
        <v>0</v>
      </c>
    </row>
    <row spans="1:6" r="4">
      <c s="4" r="A4" t="s">
        <v>748</v>
      </c>
    </row>
    <row spans="1:6" r="5">
      <c s="3" r="A5" t="s">
        <v>746</v>
      </c>
    </row>
    <row spans="1:6" r="6">
      <c s="4" r="A6" t="s">
        <v>749</v>
      </c>
      <c s="6" r="B6" t="n">
        <v>2</v>
      </c>
    </row>
    <row spans="1:6" r="7">
      <c s="4" r="A7" t="s">
        <v>750</v>
      </c>
      <c s="6" r="B7" t="n">
        <v>2</v>
      </c>
    </row>
    <row spans="1:6" r="8">
      <c s="4" r="A8" t="s">
        <v>439</v>
      </c>
    </row>
    <row spans="1:6" r="9">
      <c s="3" r="A9" t="s">
        <v>746</v>
      </c>
    </row>
    <row spans="1:6" r="10">
      <c s="4" r="A10" t="s">
        <v>751</v>
      </c>
      <c s="7" r="F10" t="n">
        <v>1620000</v>
      </c>
    </row>
    <row spans="1:6" r="11">
      <c s="4" r="A11" t="s">
        <v>415</v>
      </c>
    </row>
    <row spans="1:6" r="12">
      <c s="3" r="A12" t="s">
        <v>746</v>
      </c>
    </row>
    <row spans="1:6" r="13">
      <c s="4" r="A13" t="s">
        <v>751</v>
      </c>
      <c s="7" r="E13" t="n">
        <v>6970000</v>
      </c>
    </row>
    <row spans="1:6" r="14">
      <c s="4" r="A14" t="s">
        <v>414</v>
      </c>
    </row>
    <row spans="1:6" r="15">
      <c s="3" r="A15" t="s">
        <v>746</v>
      </c>
    </row>
    <row spans="1:6" r="16">
      <c s="4" r="A16" t="s">
        <v>751</v>
      </c>
      <c s="7" r="C16" t="n">
        <v>11800000</v>
      </c>
    </row>
    <row spans="1:6" r="17">
      <c s="4" r="A17" t="s">
        <v>752</v>
      </c>
    </row>
    <row spans="1:6" r="18">
      <c s="3" r="A18" t="s">
        <v>746</v>
      </c>
    </row>
    <row spans="1:6" r="19">
      <c s="4" r="A19" t="s">
        <v>753</v>
      </c>
      <c s="6" r="D19" t="n">
        <v>552000</v>
      </c>
    </row>
    <row spans="1:6" r="20">
      <c s="4" r="A20" t="s">
        <v>754</v>
      </c>
    </row>
    <row spans="1:6" r="21">
      <c s="3" r="A21" t="s">
        <v>746</v>
      </c>
    </row>
    <row spans="1:6" r="22">
      <c s="4" r="A22" t="s">
        <v>753</v>
      </c>
      <c s="7" r="D22" t="n">
        <v>28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 customWidth="1" max="7" min="7" width="25"/>
  </cols>
  <sheetData>
    <row spans="1:7" r="1">
      <c s="1" r="A1" t="s">
        <v>142</v>
      </c>
      <c s="2" r="B1" t="s">
        <v>143</v>
      </c>
      <c s="2" r="C1" t="s">
        <v>144</v>
      </c>
      <c s="2" r="D1" t="s">
        <v>145</v>
      </c>
      <c s="2" r="E1" t="s">
        <v>146</v>
      </c>
      <c s="2" r="F1" t="s">
        <v>147</v>
      </c>
      <c s="2" r="G1" t="s">
        <v>148</v>
      </c>
    </row>
    <row spans="1:7" r="2">
      <c s="4" r="A2" t="s">
        <v>149</v>
      </c>
      <c s="7" r="B2" t="n">
        <v>248978</v>
      </c>
      <c s="7" r="C2" t="n">
        <v>1470</v>
      </c>
      <c s="7" r="D2" t="n">
        <v>49884</v>
      </c>
      <c s="7" r="E2" t="n">
        <v>338464</v>
      </c>
      <c s="7" r="F2" t="n">
        <v>-40</v>
      </c>
      <c s="7" r="G2" t="n">
        <v>-140800</v>
      </c>
    </row>
    <row spans="1:7" r="3">
      <c s="4" r="A3" t="s">
        <v>150</v>
      </c>
      <c s="6" r="C3" t="n">
        <v>14703084</v>
      </c>
      <c s="6" r="G3" t="n">
        <v>5235312</v>
      </c>
    </row>
    <row spans="1:7" r="4">
      <c s="3" r="A4" t="s">
        <v>151</v>
      </c>
    </row>
    <row spans="1:7" r="5">
      <c s="4" r="A5" t="s">
        <v>111</v>
      </c>
      <c s="6" r="B5" t="n">
        <v>1843</v>
      </c>
      <c s="6" r="D5" t="n">
        <v>1843</v>
      </c>
    </row>
    <row spans="1:7" r="6">
      <c s="4" r="A6" t="s">
        <v>152</v>
      </c>
      <c s="6" r="B6" t="n">
        <v>49</v>
      </c>
      <c s="6" r="E6" t="n">
        <v>-2044</v>
      </c>
      <c s="7" r="G6" t="n">
        <v>2093</v>
      </c>
    </row>
    <row spans="1:7" r="7">
      <c s="4" r="A7" t="s">
        <v>153</v>
      </c>
      <c s="6" r="G7" t="n">
        <v>59793</v>
      </c>
    </row>
    <row spans="1:7" r="8">
      <c s="4" r="A8" t="s">
        <v>154</v>
      </c>
      <c s="6" r="B8" t="n">
        <v>-563</v>
      </c>
      <c s="6" r="E8" t="n">
        <v>-2083</v>
      </c>
      <c s="7" r="G8" t="n">
        <v>1520</v>
      </c>
    </row>
    <row spans="1:7" r="9">
      <c s="4" r="A9" t="s">
        <v>155</v>
      </c>
      <c s="6" r="G9" t="n">
        <v>39928</v>
      </c>
    </row>
    <row spans="1:7" r="10">
      <c s="4" r="A10" t="s">
        <v>156</v>
      </c>
      <c s="7" r="B10" t="n">
        <v>-6634</v>
      </c>
      <c s="7" r="G10" t="n">
        <v>-6634</v>
      </c>
    </row>
    <row spans="1:7" r="11">
      <c s="4" r="A11" t="s">
        <v>157</v>
      </c>
      <c s="6" r="B11" t="n">
        <v>-272655</v>
      </c>
      <c s="6" r="G11" t="n">
        <v>-272655</v>
      </c>
    </row>
    <row spans="1:7" r="12">
      <c s="4" r="A12" t="s">
        <v>134</v>
      </c>
      <c s="7" r="B12" t="n">
        <v>425</v>
      </c>
      <c s="6" r="D12" t="n">
        <v>425</v>
      </c>
    </row>
    <row spans="1:7" r="13">
      <c s="4" r="A13" t="s">
        <v>158</v>
      </c>
      <c s="6" r="B13" t="n">
        <v>-35</v>
      </c>
      <c s="6" r="D13" t="n">
        <v>-35</v>
      </c>
    </row>
    <row spans="1:7" r="14">
      <c s="4" r="A14" t="s">
        <v>159</v>
      </c>
      <c s="6" r="B14" t="n">
        <v>-5637</v>
      </c>
      <c s="6" r="E14" t="n">
        <v>-5637</v>
      </c>
    </row>
    <row spans="1:7" r="15">
      <c s="4" r="A15" t="s">
        <v>101</v>
      </c>
      <c s="6" r="B15" t="n">
        <v>21</v>
      </c>
      <c s="6" r="F15" t="n">
        <v>21</v>
      </c>
    </row>
    <row spans="1:7" r="16">
      <c s="4" r="A16" t="s">
        <v>91</v>
      </c>
      <c s="6" r="B16" t="n">
        <v>18769</v>
      </c>
      <c s="6" r="E16" t="n">
        <v>18769</v>
      </c>
    </row>
    <row spans="1:7" r="17">
      <c s="4" r="A17" t="s">
        <v>160</v>
      </c>
      <c s="6" r="B17" t="n">
        <v>257216</v>
      </c>
      <c s="7" r="C17" t="n">
        <v>1470</v>
      </c>
      <c s="6" r="D17" t="n">
        <v>52117</v>
      </c>
      <c s="6" r="E17" t="n">
        <v>347469</v>
      </c>
      <c s="6" r="F17" t="n">
        <v>-19</v>
      </c>
      <c s="7" r="G17" t="n">
        <v>-143821</v>
      </c>
    </row>
    <row spans="1:7" r="18">
      <c s="4" r="A18" t="s">
        <v>161</v>
      </c>
      <c s="6" r="C18" t="n">
        <v>14703084</v>
      </c>
      <c s="6" r="G18" t="n">
        <v>5408246</v>
      </c>
    </row>
    <row spans="1:7" r="19">
      <c s="3" r="A19" t="s">
        <v>151</v>
      </c>
    </row>
    <row spans="1:7" r="20">
      <c s="4" r="A20" t="s">
        <v>111</v>
      </c>
      <c s="6" r="B20" t="n">
        <v>2038</v>
      </c>
      <c s="6" r="D20" t="n">
        <v>2038</v>
      </c>
    </row>
    <row spans="1:7" r="21">
      <c s="4" r="A21" t="s">
        <v>152</v>
      </c>
      <c s="6" r="B21" t="n">
        <v>46</v>
      </c>
      <c s="6" r="E21" t="n">
        <v>-760</v>
      </c>
      <c s="7" r="G21" t="n">
        <v>806</v>
      </c>
    </row>
    <row spans="1:7" r="22">
      <c s="4" r="A22" t="s">
        <v>153</v>
      </c>
      <c s="6" r="G22" t="n">
        <v>22899</v>
      </c>
    </row>
    <row spans="1:7" r="23">
      <c s="4" r="A23" t="s">
        <v>154</v>
      </c>
      <c s="7" r="B23" t="n">
        <v>-293</v>
      </c>
      <c s="6" r="E23" t="n">
        <v>-1318</v>
      </c>
      <c s="7" r="G23" t="n">
        <v>1025</v>
      </c>
    </row>
    <row spans="1:7" r="24">
      <c s="4" r="A24" t="s">
        <v>155</v>
      </c>
      <c s="6" r="G24" t="n">
        <v>26013</v>
      </c>
    </row>
    <row spans="1:7" r="25">
      <c s="4" r="A25" t="s">
        <v>157</v>
      </c>
      <c s="6" r="B25" t="n">
        <v>0</v>
      </c>
    </row>
    <row spans="1:7" r="26">
      <c s="4" r="A26" t="s">
        <v>134</v>
      </c>
      <c s="7" r="B26" t="n">
        <v>268</v>
      </c>
      <c s="6" r="D26" t="n">
        <v>268</v>
      </c>
    </row>
    <row spans="1:7" r="27">
      <c s="4" r="A27" t="s">
        <v>158</v>
      </c>
      <c s="6" r="B27" t="n">
        <v>-24</v>
      </c>
      <c s="6" r="D27" t="n">
        <v>-24</v>
      </c>
    </row>
    <row spans="1:7" r="28">
      <c s="4" r="A28" t="s">
        <v>159</v>
      </c>
      <c s="6" r="B28" t="n">
        <v>-5878</v>
      </c>
      <c s="6" r="E28" t="n">
        <v>-5878</v>
      </c>
    </row>
    <row spans="1:7" r="29">
      <c s="4" r="A29" t="s">
        <v>101</v>
      </c>
      <c s="6" r="B29" t="n">
        <v>-72</v>
      </c>
      <c s="6" r="F29" t="n">
        <v>-72</v>
      </c>
    </row>
    <row spans="1:7" r="30">
      <c s="4" r="A30" t="s">
        <v>91</v>
      </c>
      <c s="6" r="B30" t="n">
        <v>16954</v>
      </c>
      <c s="6" r="E30" t="n">
        <v>16954</v>
      </c>
    </row>
    <row spans="1:7" r="31">
      <c s="4" r="A31" t="s">
        <v>162</v>
      </c>
      <c s="6" r="B31" t="n">
        <v>270255</v>
      </c>
      <c s="7" r="C31" t="n">
        <v>1470</v>
      </c>
      <c s="6" r="D31" t="n">
        <v>54399</v>
      </c>
      <c s="6" r="E31" t="n">
        <v>356467</v>
      </c>
      <c s="6" r="F31" t="n">
        <v>-91</v>
      </c>
      <c s="7" r="G31" t="n">
        <v>-141990</v>
      </c>
    </row>
    <row spans="1:7" r="32">
      <c s="4" r="A32" t="s">
        <v>163</v>
      </c>
      <c s="6" r="C32" t="n">
        <v>14703084</v>
      </c>
      <c s="6" r="G32" t="n">
        <v>5359334</v>
      </c>
    </row>
    <row spans="1:7" r="33">
      <c s="3" r="A33" t="s">
        <v>151</v>
      </c>
    </row>
    <row spans="1:7" r="34">
      <c s="4" r="A34" t="s">
        <v>111</v>
      </c>
      <c s="6" r="B34" t="n">
        <v>1654</v>
      </c>
      <c s="6" r="D34" t="n">
        <v>1654</v>
      </c>
    </row>
    <row spans="1:7" r="35">
      <c s="4" r="A35" t="s">
        <v>152</v>
      </c>
      <c s="7" r="B35" t="n">
        <v>770</v>
      </c>
      <c s="6" r="E35" t="n">
        <v>-895</v>
      </c>
      <c s="7" r="G35" t="n">
        <v>1665</v>
      </c>
    </row>
    <row spans="1:7" r="36">
      <c s="4" r="A36" t="s">
        <v>153</v>
      </c>
      <c s="6" r="B36" t="n">
        <v>58525</v>
      </c>
      <c s="6" r="G36" t="n">
        <v>47560</v>
      </c>
    </row>
    <row spans="1:7" r="37">
      <c s="4" r="A37" t="s">
        <v>154</v>
      </c>
      <c s="7" r="B37" t="n">
        <v>-520</v>
      </c>
      <c s="6" r="E37" t="n">
        <v>-2014</v>
      </c>
      <c s="7" r="G37" t="n">
        <v>1494</v>
      </c>
    </row>
    <row spans="1:7" r="38">
      <c s="4" r="A38" t="s">
        <v>155</v>
      </c>
      <c s="6" r="G38" t="n">
        <v>38744</v>
      </c>
    </row>
    <row spans="1:7" r="39">
      <c s="4" r="A39" t="s">
        <v>156</v>
      </c>
      <c s="7" r="B39" t="n">
        <v>-11274</v>
      </c>
      <c s="7" r="G39" t="n">
        <v>-11274</v>
      </c>
    </row>
    <row spans="1:7" r="40">
      <c s="4" r="A40" t="s">
        <v>157</v>
      </c>
      <c s="6" r="B40" t="n">
        <v>-397789</v>
      </c>
      <c s="6" r="G40" t="n">
        <v>-397789</v>
      </c>
    </row>
    <row spans="1:7" r="41">
      <c s="4" r="A41" t="s">
        <v>134</v>
      </c>
      <c s="7" r="B41" t="n">
        <v>221</v>
      </c>
      <c s="6" r="D41" t="n">
        <v>221</v>
      </c>
    </row>
    <row spans="1:7" r="42">
      <c s="4" r="A42" t="s">
        <v>158</v>
      </c>
      <c s="6" r="B42" t="n">
        <v>-117</v>
      </c>
      <c s="6" r="D42" t="n">
        <v>-117</v>
      </c>
    </row>
    <row spans="1:7" r="43">
      <c s="4" r="A43" t="s">
        <v>159</v>
      </c>
      <c s="6" r="B43" t="n">
        <v>-6764</v>
      </c>
      <c s="6" r="E43" t="n">
        <v>-6764</v>
      </c>
    </row>
    <row spans="1:7" r="44">
      <c s="4" r="A44" t="s">
        <v>101</v>
      </c>
      <c s="6" r="B44" t="n">
        <v>29</v>
      </c>
      <c s="6" r="F44" t="n">
        <v>29</v>
      </c>
    </row>
    <row spans="1:7" r="45">
      <c s="4" r="A45" t="s">
        <v>91</v>
      </c>
      <c s="6" r="B45" t="n">
        <v>17236</v>
      </c>
      <c s="6" r="E45" t="n">
        <v>17236</v>
      </c>
    </row>
    <row spans="1:7" r="46">
      <c s="4" r="A46" t="s">
        <v>164</v>
      </c>
      <c s="7" r="B46" t="n">
        <v>271490</v>
      </c>
      <c s="7" r="C46" t="n">
        <v>1470</v>
      </c>
      <c s="7" r="D46" t="n">
        <v>56157</v>
      </c>
      <c s="7" r="E46" t="n">
        <v>364030</v>
      </c>
      <c s="7" r="F46" t="n">
        <v>-62</v>
      </c>
      <c s="7" r="G46" t="n">
        <v>-150105</v>
      </c>
    </row>
    <row spans="1:7" r="47">
      <c s="4" r="A47" t="s">
        <v>165</v>
      </c>
      <c s="6" r="C47" t="n">
        <v>14703084</v>
      </c>
      <c s="6" r="G47" t="n">
        <v>56708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5</v>
      </c>
      <c s="2" r="B1" t="s">
        <v>327</v>
      </c>
      <c s="2" r="J1" t="s">
        <v>1</v>
      </c>
    </row>
    <row spans="1:12" r="2">
      <c s="2" r="B2" t="s">
        <v>2</v>
      </c>
      <c s="2" r="C2" t="s">
        <v>390</v>
      </c>
      <c s="2" r="D2" t="s">
        <v>4</v>
      </c>
      <c s="2" r="E2" t="s">
        <v>391</v>
      </c>
      <c s="2" r="F2" t="s">
        <v>30</v>
      </c>
      <c s="2" r="G2" t="s">
        <v>392</v>
      </c>
      <c s="2" r="H2" t="s">
        <v>393</v>
      </c>
      <c s="2" r="I2" t="s">
        <v>394</v>
      </c>
      <c s="2" r="J2" t="s">
        <v>2</v>
      </c>
      <c s="2" r="K2" t="s">
        <v>30</v>
      </c>
      <c s="2" r="L2" t="s">
        <v>78</v>
      </c>
    </row>
    <row spans="1:12" r="3">
      <c s="3" r="A3" t="s">
        <v>322</v>
      </c>
    </row>
    <row spans="1:12" r="4">
      <c s="4" r="A4" t="s">
        <v>756</v>
      </c>
      <c s="7" r="B4" t="n">
        <v>56744</v>
      </c>
      <c s="7" r="C4" t="n">
        <v>104568</v>
      </c>
      <c s="7" r="D4" t="n">
        <v>111477</v>
      </c>
      <c s="7" r="E4" t="n">
        <v>44228</v>
      </c>
      <c s="7" r="F4" t="n">
        <v>53702</v>
      </c>
      <c s="7" r="G4" t="n">
        <v>104993</v>
      </c>
      <c s="7" r="H4" t="n">
        <v>106092</v>
      </c>
      <c s="7" r="I4" t="n">
        <v>48257</v>
      </c>
      <c s="7" r="J4" t="n">
        <v>317017</v>
      </c>
      <c s="7" r="K4" t="n">
        <v>313044</v>
      </c>
      <c s="7" r="L4" t="n">
        <v>320459</v>
      </c>
    </row>
    <row spans="1:12" r="5">
      <c s="4" r="A5" t="s">
        <v>757</v>
      </c>
    </row>
    <row spans="1:12" r="6">
      <c s="3" r="A6" t="s">
        <v>322</v>
      </c>
    </row>
    <row spans="1:12" r="7">
      <c s="4" r="A7" t="s">
        <v>756</v>
      </c>
      <c s="6" r="J7" t="n">
        <v>194633</v>
      </c>
      <c s="6" r="K7" t="n">
        <v>195300</v>
      </c>
      <c s="6" r="L7" t="n">
        <v>195147</v>
      </c>
    </row>
    <row spans="1:12" r="8">
      <c s="4" r="A8" t="s">
        <v>758</v>
      </c>
    </row>
    <row spans="1:12" r="9">
      <c s="3" r="A9" t="s">
        <v>322</v>
      </c>
    </row>
    <row spans="1:12" r="10">
      <c s="4" r="A10" t="s">
        <v>756</v>
      </c>
      <c s="6" r="J10" t="n">
        <v>96106</v>
      </c>
      <c s="6" r="K10" t="n">
        <v>93050</v>
      </c>
      <c s="6" r="L10" t="n">
        <v>100533</v>
      </c>
    </row>
    <row spans="1:12" r="11">
      <c s="4" r="A11" t="s">
        <v>759</v>
      </c>
    </row>
    <row spans="1:12" r="12">
      <c s="3" r="A12" t="s">
        <v>322</v>
      </c>
    </row>
    <row spans="1:12" r="13">
      <c s="4" r="A13" t="s">
        <v>756</v>
      </c>
      <c s="7" r="J13" t="n">
        <v>26278</v>
      </c>
      <c s="7" r="K13" t="n">
        <v>24694</v>
      </c>
      <c s="7" r="L13" t="n">
        <v>2477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760</v>
      </c>
      <c s="2" r="B1" t="s">
        <v>1</v>
      </c>
    </row>
    <row spans="1:4" r="2">
      <c s="2" r="B2" t="s">
        <v>761</v>
      </c>
      <c s="2" r="C2" t="s">
        <v>691</v>
      </c>
      <c s="2" r="D2" t="s">
        <v>762</v>
      </c>
    </row>
    <row spans="1:4" r="3">
      <c s="3" r="A3" t="s">
        <v>763</v>
      </c>
    </row>
    <row spans="1:4" r="4">
      <c s="4" r="A4" t="s">
        <v>764</v>
      </c>
      <c s="6" r="B4" t="n">
        <v>1</v>
      </c>
    </row>
    <row spans="1:4" r="5">
      <c s="4" r="A5" t="s">
        <v>765</v>
      </c>
    </row>
    <row spans="1:4" r="6">
      <c s="3" r="A6" t="s">
        <v>763</v>
      </c>
    </row>
    <row spans="1:4" r="7">
      <c s="4" r="A7" t="s">
        <v>766</v>
      </c>
      <c s="7" r="B7" t="n">
        <v>95095</v>
      </c>
      <c s="7" r="C7" t="n">
        <v>88550</v>
      </c>
      <c s="7" r="D7" t="n">
        <v>87925</v>
      </c>
    </row>
    <row spans="1:4" r="8">
      <c s="4" r="A8" t="s">
        <v>767</v>
      </c>
    </row>
    <row spans="1:4" r="9">
      <c s="3" r="A9" t="s">
        <v>763</v>
      </c>
    </row>
    <row spans="1:4" r="10">
      <c s="4" r="A10" t="s">
        <v>766</v>
      </c>
      <c s="7" r="B10" t="n">
        <v>31504</v>
      </c>
      <c s="7" r="C10" t="n">
        <v>37473</v>
      </c>
      <c s="7" r="D10" t="n">
        <v>38348</v>
      </c>
    </row>
    <row spans="1:4" r="11">
      <c s="4" r="A11" t="s">
        <v>768</v>
      </c>
    </row>
    <row spans="1:4" r="12">
      <c s="3" r="A12" t="s">
        <v>763</v>
      </c>
    </row>
    <row spans="1:4" r="13">
      <c s="4" r="A13" t="s">
        <v>769</v>
      </c>
      <c s="4" r="B13" t="s">
        <v>770</v>
      </c>
      <c s="4" r="C13" t="s">
        <v>771</v>
      </c>
      <c s="4" r="D13" t="s">
        <v>772</v>
      </c>
    </row>
    <row spans="1:4" r="14">
      <c s="4" r="A14" t="s">
        <v>773</v>
      </c>
    </row>
    <row spans="1:4" r="15">
      <c s="3" r="A15" t="s">
        <v>763</v>
      </c>
    </row>
    <row spans="1:4" r="16">
      <c s="4" r="A16" t="s">
        <v>769</v>
      </c>
      <c s="4" r="B16" t="s">
        <v>774</v>
      </c>
      <c s="4" r="C16" t="s">
        <v>775</v>
      </c>
      <c s="4" r="D16" t="s">
        <v>7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76</v>
      </c>
      <c s="2" r="B1" t="s">
        <v>691</v>
      </c>
    </row>
    <row spans="1:2" r="2">
      <c s="3" r="A2" t="s">
        <v>777</v>
      </c>
    </row>
    <row spans="1:2" r="3">
      <c s="4" r="A3" t="s">
        <v>778</v>
      </c>
      <c s="7" r="B3" t="n">
        <v>4375</v>
      </c>
    </row>
    <row spans="1:2" r="4">
      <c s="4" r="A4" t="s">
        <v>779</v>
      </c>
      <c s="7" r="B4" t="n">
        <v>43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0</v>
      </c>
      <c s="2" r="B1" t="s">
        <v>327</v>
      </c>
      <c s="2" r="J1" t="s">
        <v>1</v>
      </c>
    </row>
    <row spans="1:12" r="2">
      <c s="2" r="B2" t="s">
        <v>2</v>
      </c>
      <c s="2" r="C2" t="s">
        <v>390</v>
      </c>
      <c s="2" r="D2" t="s">
        <v>4</v>
      </c>
      <c s="2" r="E2" t="s">
        <v>391</v>
      </c>
      <c s="2" r="F2" t="s">
        <v>30</v>
      </c>
      <c s="2" r="G2" t="s">
        <v>392</v>
      </c>
      <c s="2" r="H2" t="s">
        <v>393</v>
      </c>
      <c s="2" r="I2" t="s">
        <v>394</v>
      </c>
      <c s="2" r="J2" t="s">
        <v>2</v>
      </c>
      <c s="2" r="K2" t="s">
        <v>30</v>
      </c>
      <c s="2" r="L2" t="s">
        <v>78</v>
      </c>
    </row>
    <row spans="1:12" r="3">
      <c s="3" r="A3" t="s">
        <v>221</v>
      </c>
    </row>
    <row spans="1:12" r="4">
      <c s="4" r="A4" t="s">
        <v>80</v>
      </c>
      <c s="7" r="B4" t="n">
        <v>56744</v>
      </c>
      <c s="7" r="C4" t="n">
        <v>104568</v>
      </c>
      <c s="7" r="D4" t="n">
        <v>111477</v>
      </c>
      <c s="7" r="E4" t="n">
        <v>44228</v>
      </c>
      <c s="7" r="F4" t="n">
        <v>53702</v>
      </c>
      <c s="7" r="G4" t="n">
        <v>104993</v>
      </c>
      <c s="7" r="H4" t="n">
        <v>106092</v>
      </c>
      <c s="7" r="I4" t="n">
        <v>48257</v>
      </c>
      <c s="7" r="J4" t="n">
        <v>317017</v>
      </c>
      <c s="7" r="K4" t="n">
        <v>313044</v>
      </c>
      <c s="7" r="L4" t="n">
        <v>320459</v>
      </c>
    </row>
    <row spans="1:12" r="5">
      <c s="4" r="A5" t="s">
        <v>781</v>
      </c>
      <c s="6" r="B5" t="n">
        <v>16850</v>
      </c>
      <c s="6" r="C5" t="n">
        <v>35188</v>
      </c>
      <c s="6" r="D5" t="n">
        <v>37791</v>
      </c>
      <c s="6" r="E5" t="n">
        <v>12442</v>
      </c>
      <c s="6" r="F5" t="n">
        <v>15383</v>
      </c>
      <c s="6" r="G5" t="n">
        <v>36323</v>
      </c>
      <c s="6" r="H5" t="n">
        <v>35397</v>
      </c>
      <c s="6" r="I5" t="n">
        <v>14599</v>
      </c>
    </row>
    <row spans="1:12" r="6">
      <c s="4" r="A6" t="s">
        <v>782</v>
      </c>
      <c s="7" r="B6" t="n">
        <v>-589</v>
      </c>
      <c s="7" r="C6" t="n">
        <v>9664</v>
      </c>
      <c s="7" r="D6" t="n">
        <v>11229</v>
      </c>
      <c s="7" r="E6" t="n">
        <v>-3068</v>
      </c>
      <c s="7" r="F6" t="n">
        <v>-1336</v>
      </c>
      <c s="7" r="G6" t="n">
        <v>9768</v>
      </c>
      <c s="7" r="H6" t="n">
        <v>9847</v>
      </c>
      <c s="7" r="I6" t="n">
        <v>-1325</v>
      </c>
      <c s="7" r="J6" t="n">
        <v>17236</v>
      </c>
      <c s="7" r="K6" t="n">
        <v>16954</v>
      </c>
      <c s="7" r="L6" t="n">
        <v>18769</v>
      </c>
    </row>
    <row spans="1:12" r="7">
      <c s="3" r="A7" t="s">
        <v>783</v>
      </c>
    </row>
    <row spans="1:12" r="8">
      <c s="4" r="A8" t="s">
        <v>784</v>
      </c>
      <c s="8" r="B8" t="n">
        <v>-0.06</v>
      </c>
      <c s="8" r="C8" t="n">
        <v>1.07</v>
      </c>
      <c s="8" r="D8" t="n">
        <v>1.23</v>
      </c>
      <c s="8" r="E8" t="n">
        <v>-0.33</v>
      </c>
      <c s="8" r="F8" t="n">
        <v>-0.14</v>
      </c>
      <c s="8" r="G8" t="n">
        <v>1.05</v>
      </c>
      <c s="8" r="H8" t="n">
        <v>1.06</v>
      </c>
      <c s="8" r="I8" t="n">
        <v>-0.14</v>
      </c>
      <c s="8" r="J8" t="n">
        <v>1.88</v>
      </c>
      <c s="8" r="K8" t="n">
        <v>1.82</v>
      </c>
      <c s="7" r="L8" t="n">
        <v>2</v>
      </c>
    </row>
    <row spans="1:12" r="9">
      <c s="4" r="A9" t="s">
        <v>785</v>
      </c>
      <c s="8" r="B9" t="n">
        <v>-0.06</v>
      </c>
      <c s="8" r="C9" t="n">
        <v>1.06</v>
      </c>
      <c s="8" r="D9" t="n">
        <v>1.22</v>
      </c>
      <c s="8" r="E9" t="n">
        <v>-0.33</v>
      </c>
      <c s="8" r="F9" t="n">
        <v>-0.14</v>
      </c>
      <c s="8" r="G9" t="n">
        <v>1.04</v>
      </c>
      <c s="8" r="H9" t="n">
        <v>1.05</v>
      </c>
      <c s="8" r="I9" t="n">
        <v>-0.14</v>
      </c>
      <c s="8" r="J9" t="n">
        <v>1.87</v>
      </c>
      <c s="8" r="K9" t="n">
        <v>1.8</v>
      </c>
      <c s="8" r="L9" t="n">
        <v>1.9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0</v>
      </c>
      <c s="2" r="D2" t="s">
        <v>78</v>
      </c>
    </row>
    <row spans="1:4" r="3">
      <c s="4" r="A3" t="s">
        <v>787</v>
      </c>
    </row>
    <row spans="1:4" r="4">
      <c s="3" r="A4" t="s">
        <v>788</v>
      </c>
    </row>
    <row spans="1:4" r="5">
      <c s="4" r="A5" t="s">
        <v>789</v>
      </c>
      <c s="7" r="B5" t="n">
        <v>1059</v>
      </c>
      <c s="7" r="C5" t="n">
        <v>1669</v>
      </c>
      <c s="7" r="D5" t="n">
        <v>2009</v>
      </c>
    </row>
    <row spans="1:4" r="6">
      <c s="4" r="A6" t="s">
        <v>790</v>
      </c>
      <c s="6" r="B6" t="n">
        <v>2712</v>
      </c>
      <c s="6" r="C6" t="n">
        <v>2143</v>
      </c>
      <c s="6" r="D6" t="n">
        <v>2862</v>
      </c>
    </row>
    <row spans="1:4" r="7">
      <c s="4" r="A7" t="s">
        <v>791</v>
      </c>
      <c s="6" r="B7" t="n">
        <v>2408</v>
      </c>
      <c s="6" r="C7" t="n">
        <v>2753</v>
      </c>
      <c s="6" r="D7" t="n">
        <v>3202</v>
      </c>
    </row>
    <row spans="1:4" r="8">
      <c s="4" r="A8" t="s">
        <v>792</v>
      </c>
      <c s="6" r="B8" t="n">
        <v>1363</v>
      </c>
      <c s="6" r="C8" t="n">
        <v>1059</v>
      </c>
      <c s="6" r="D8" t="n">
        <v>1669</v>
      </c>
    </row>
    <row spans="1:4" r="9">
      <c s="4" r="A9" t="s">
        <v>793</v>
      </c>
    </row>
    <row spans="1:4" r="10">
      <c s="3" r="A10" t="s">
        <v>788</v>
      </c>
    </row>
    <row spans="1:4" r="11">
      <c s="4" r="A11" t="s">
        <v>789</v>
      </c>
      <c s="6" r="B11" t="n">
        <v>4042</v>
      </c>
      <c s="6" r="C11" t="n">
        <v>4820</v>
      </c>
      <c s="6" r="D11" t="n">
        <v>4015</v>
      </c>
    </row>
    <row spans="1:4" r="12">
      <c s="4" r="A12" t="s">
        <v>790</v>
      </c>
      <c s="6" r="B12" t="n">
        <v>6423</v>
      </c>
      <c s="6" r="C12" t="n">
        <v>9030</v>
      </c>
      <c s="6" r="D12" t="n">
        <v>9424</v>
      </c>
    </row>
    <row spans="1:4" r="13">
      <c s="4" r="A13" t="s">
        <v>791</v>
      </c>
      <c s="6" r="B13" t="n">
        <v>7190</v>
      </c>
      <c s="6" r="C13" t="n">
        <v>9808</v>
      </c>
      <c s="6" r="D13" t="n">
        <v>8619</v>
      </c>
    </row>
    <row spans="1:4" r="14">
      <c s="4" r="A14" t="s">
        <v>792</v>
      </c>
      <c s="6" r="B14" t="n">
        <v>3275</v>
      </c>
      <c s="6" r="C14" t="n">
        <v>4042</v>
      </c>
      <c s="6" r="D14" t="n">
        <v>4820</v>
      </c>
    </row>
    <row spans="1:4" r="15">
      <c s="4" r="A15" t="s">
        <v>794</v>
      </c>
    </row>
    <row spans="1:4" r="16">
      <c s="3" r="A16" t="s">
        <v>788</v>
      </c>
    </row>
    <row spans="1:4" r="17">
      <c s="4" r="A17" t="s">
        <v>789</v>
      </c>
      <c s="6" r="B17" t="n">
        <v>32</v>
      </c>
      <c s="6" r="C17" t="n">
        <v>224</v>
      </c>
      <c s="6" r="D17" t="n">
        <v>1900</v>
      </c>
    </row>
    <row spans="1:4" r="18">
      <c s="4" r="A18" t="s">
        <v>790</v>
      </c>
      <c s="6" r="B18" t="n">
        <v>0</v>
      </c>
      <c s="6" r="C18" t="n">
        <v>0</v>
      </c>
      <c s="6" r="D18" t="n">
        <v>0</v>
      </c>
    </row>
    <row spans="1:4" r="19">
      <c s="4" r="A19" t="s">
        <v>791</v>
      </c>
      <c s="6" r="B19" t="n">
        <v>32</v>
      </c>
      <c s="6" r="C19" t="n">
        <v>192</v>
      </c>
      <c s="6" r="D19" t="n">
        <v>1676</v>
      </c>
    </row>
    <row spans="1:4" r="20">
      <c s="4" r="A20" t="s">
        <v>792</v>
      </c>
      <c s="7" r="B20" t="n">
        <v>0</v>
      </c>
      <c s="7" r="C20" t="n">
        <v>32</v>
      </c>
      <c s="7" r="D20" t="n">
        <v>2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6</v>
      </c>
      <c s="2" r="B1" t="s">
        <v>1</v>
      </c>
    </row>
    <row spans="1:4" r="2">
      <c s="2" r="B2" t="s">
        <v>2</v>
      </c>
      <c s="2" r="C2" t="s">
        <v>30</v>
      </c>
      <c s="2" r="D2" t="s">
        <v>78</v>
      </c>
    </row>
    <row spans="1:4" r="3">
      <c s="3" r="A3" t="s">
        <v>167</v>
      </c>
    </row>
    <row spans="1:4" r="4">
      <c s="4" r="A4" t="s">
        <v>168</v>
      </c>
      <c s="8" r="B4" t="n">
        <v>0.74</v>
      </c>
      <c s="8" r="C4" t="n">
        <v>0.63</v>
      </c>
      <c s="8" r="D4"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Stoc</vt:lpstr>
      <vt:lpstr>Consolidated Statements of Sto8</vt:lpstr>
      <vt:lpstr>Summary of Significant Accounti</vt:lpstr>
      <vt:lpstr>Business Acquisitions</vt:lpstr>
      <vt:lpstr>Goodwill, Other Intangible Asse</vt:lpstr>
      <vt:lpstr>Treasury Stock Transactions</vt:lpstr>
      <vt:lpstr>Share-Based Plans</vt:lpstr>
      <vt:lpstr>Retirement Benefit Plans</vt:lpstr>
      <vt:lpstr>Income Taxes</vt:lpstr>
      <vt:lpstr>Revolving Credit Facility</vt:lpstr>
      <vt:lpstr>Operating Leases</vt:lpstr>
      <vt:lpstr>Fair Value of Financial Instrum</vt:lpstr>
      <vt:lpstr>Commitments and Contingencies</vt:lpstr>
      <vt:lpstr>Segment Disclosure</vt:lpstr>
      <vt:lpstr>Recent Accounting Pronouncement</vt:lpstr>
      <vt:lpstr>Quarterly Financial Data (Unaud</vt:lpstr>
      <vt:lpstr>Schedule II Valuation and Quali</vt:lpstr>
      <vt:lpstr>Summary of Significant Accoun24</vt:lpstr>
      <vt:lpstr>Summary of Significant Accoun25</vt:lpstr>
      <vt:lpstr>Business Acquisitions (Tables)</vt:lpstr>
      <vt:lpstr>Goodwill, Other Intangible As27</vt:lpstr>
      <vt:lpstr>Share-Based Plans (Tables)</vt:lpstr>
      <vt:lpstr>Retirement Benefit Plans (Table</vt:lpstr>
      <vt:lpstr>Income Taxes (Tables)</vt:lpstr>
      <vt:lpstr>Revolving Credit Facility (Tabl</vt:lpstr>
      <vt:lpstr>Operating Leases (Tables)</vt:lpstr>
      <vt:lpstr>Fair Value of Financial Instr33</vt:lpstr>
      <vt:lpstr>Segment Disclosure (Tables)</vt:lpstr>
      <vt:lpstr>Quarterly Financial Data (Una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Business Acquisitions - Additio</vt:lpstr>
      <vt:lpstr>Business Acquisitions - Assets </vt:lpstr>
      <vt:lpstr>Business Acquisitions - Pro For</vt:lpstr>
      <vt:lpstr>Goodwill, Other Intangible As45</vt:lpstr>
      <vt:lpstr>Goodwill, Other Intangible As46</vt:lpstr>
      <vt:lpstr>Goodwill, Other Intangible As47</vt:lpstr>
      <vt:lpstr>Goodwill, Other Intangible As48</vt:lpstr>
      <vt:lpstr>Goodwill, Other Intangible As49</vt:lpstr>
      <vt:lpstr>Treasury Stock Transactions (De</vt:lpstr>
      <vt:lpstr>Share-Based Plans - Stock Optio</vt:lpstr>
      <vt:lpstr>Share-Based Plans - Stock Opt52</vt:lpstr>
      <vt:lpstr>Share-Based Plans - Restricted </vt:lpstr>
      <vt:lpstr>Share-Based Plans - Restricte54</vt:lpstr>
      <vt:lpstr>Share-Based Plans - Additional </vt:lpstr>
      <vt:lpstr>Retirement Benefit Plans - Reco</vt:lpstr>
      <vt:lpstr>Retirement Benefit Plans - Addi</vt:lpstr>
      <vt:lpstr>Income Taxes - Income from Cont</vt:lpstr>
      <vt:lpstr>Income Taxes - Components of In</vt:lpstr>
      <vt:lpstr>Income Taxes - Reconciliation o</vt:lpstr>
      <vt:lpstr>Income Taxes - Deferred Income </vt:lpstr>
      <vt:lpstr>Income Taxes - Unrecognized Tax</vt:lpstr>
      <vt:lpstr>Income Taxes - Additional Infor</vt:lpstr>
      <vt:lpstr>Revolving Credit Facility - Com</vt:lpstr>
      <vt:lpstr>Revolving Credit Facility - Add</vt:lpstr>
      <vt:lpstr>Operating Leases - Future Minim</vt:lpstr>
      <vt:lpstr>Operating Leases - Additional I</vt:lpstr>
      <vt:lpstr>Fair Value of Financial Instr68</vt:lpstr>
      <vt:lpstr>Fair Value of Financial Instr69</vt:lpstr>
      <vt:lpstr>Segment Disclosure (Details)</vt:lpstr>
      <vt:lpstr>Segment Disclosure - Additional</vt:lpstr>
      <vt:lpstr>Recent Accounting Pronounceme72</vt:lpstr>
      <vt:lpstr>Quarterly Financial Data (Una73</vt:lpstr>
      <vt:lpstr>Schedule II 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6:22:50Z</dcterms:created>
  <dcterms:modified xmlns:dcterms="http://purl.org/dc/terms/" xmlns:xsi="http://www.w3.org/2001/XMLSchema-instance" xsi:type="dcterms:W3CDTF">2016-05-25T16:22:50Z</dcterms:modified>
  <dc:title xmlns:dc="http://purl.org/dc/elements/1.1/">Untitled</dc:title>
  <dc:description xmlns:dc="http://purl.org/dc/elements/1.1/"/>
  <dc:subject xmlns:dc="http://purl.org/dc/elements/1.1/"/>
  <cp:keywords/>
  <cp:category/>
</cp:coreProperties>
</file>